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Overview" sheetId="7" r:id="rId7"/>
    <s:sheet name="Basis of Presentation and Summa" sheetId="8" r:id="rId8"/>
    <s:sheet name="Deconsolidation of Certain Och-" sheetId="9" r:id="rId9"/>
    <s:sheet name="Noncontrolling Interests" sheetId="10" r:id="rId10"/>
    <s:sheet name="Fair Value Disclosures" sheetId="11" r:id="rId11"/>
    <s:sheet name="Securities Sold Under Agreement" sheetId="12" r:id="rId12"/>
    <s:sheet name="Variable Interest Entities" sheetId="13" r:id="rId13"/>
    <s:sheet name="Other Assets, Net" sheetId="14" r:id="rId14"/>
    <s:sheet name="Other Liabilities" sheetId="15" r:id="rId15"/>
    <s:sheet name="Debt Obligations" sheetId="16" r:id="rId16"/>
    <s:sheet name="General, Administrative and Oth" sheetId="17" r:id="rId17"/>
    <s:sheet name="Income Taxes" sheetId="18" r:id="rId18"/>
    <s:sheet name="(Loss) Earnings Per Class A Sha" sheetId="19" r:id="rId19"/>
    <s:sheet name="Related Party Transactions" sheetId="20" r:id="rId20"/>
    <s:sheet name="Commitments and Contingencies" sheetId="21" r:id="rId21"/>
    <s:sheet name="Segment Information" sheetId="22" r:id="rId22"/>
    <s:sheet name="Subsequent Events" sheetId="23" r:id="rId23"/>
    <s:sheet name="Basis of Presentation and Sum24" sheetId="24" r:id="rId24"/>
    <s:sheet name="Deconsolidation of Certain Oc25" sheetId="25" r:id="rId25"/>
    <s:sheet name="Noncontrolling Interests (Table" sheetId="26" r:id="rId26"/>
    <s:sheet name="Fair Value Disclosures (Tables)" sheetId="27" r:id="rId27"/>
    <s:sheet name="Securities Sold Under Agreeme28" sheetId="28" r:id="rId28"/>
    <s:sheet name="Variable Interest Entities (Tab" sheetId="29" r:id="rId29"/>
    <s:sheet name="Other Assets, Net (Tables)" sheetId="30" r:id="rId30"/>
    <s:sheet name="Other Liabilities (Tables)" sheetId="31" r:id="rId31"/>
    <s:sheet name="Debt Obligations (Tables)" sheetId="32" r:id="rId32"/>
    <s:sheet name="General, Administrative and O33" sheetId="33" r:id="rId33"/>
    <s:sheet name="(Loss) Earnings Per Class A S34" sheetId="34" r:id="rId34"/>
    <s:sheet name="Related Party Transactions (Tab" sheetId="35" r:id="rId35"/>
    <s:sheet name="Segment Information (Tables)" sheetId="36" r:id="rId36"/>
    <s:sheet name="Basis of Presentation and Sum37" sheetId="37" r:id="rId37"/>
    <s:sheet name="Deconsolidation of Certain Oc38" sheetId="38" r:id="rId38"/>
    <s:sheet name="Noncontrolling Interests  - Com" sheetId="39" r:id="rId39"/>
    <s:sheet name="Noncontrolling Interests  - C40" sheetId="40" r:id="rId40"/>
    <s:sheet name="Noncontrolling Interests  - Red" sheetId="41" r:id="rId41"/>
    <s:sheet name="Noncontrolling Interests  - Add" sheetId="42" r:id="rId42"/>
    <s:sheet name="Fair Value Disclosures  - Sched" sheetId="43" r:id="rId43"/>
    <s:sheet name="Fair Value Disclosures  - Sch44" sheetId="44" r:id="rId44"/>
    <s:sheet name="Fair Value Disclosures  - Sch45" sheetId="45" r:id="rId45"/>
    <s:sheet name="Fair Value Disclosures  - Sch46" sheetId="46" r:id="rId46"/>
    <s:sheet name="Fair Value Disclosures  - Sch47" sheetId="47" r:id="rId47"/>
    <s:sheet name="Securities Sold Under Agreeme48" sheetId="48" r:id="rId48"/>
    <s:sheet name="Variable Interest Entities  - A" sheetId="49" r:id="rId49"/>
    <s:sheet name="Variable Interest Entities  -50" sheetId="50" r:id="rId50"/>
    <s:sheet name="Other Assets, Net  - Components" sheetId="51" r:id="rId51"/>
    <s:sheet name="Other Liabilities  - Components" sheetId="52" r:id="rId52"/>
    <s:sheet name="Debt Obligations  - Schedule of" sheetId="53" r:id="rId53"/>
    <s:sheet name="Debt Obligations  - Additional " sheetId="54" r:id="rId54"/>
    <s:sheet name="General, Administrative and O55" sheetId="55" r:id="rId55"/>
    <s:sheet name="Income Taxes  - Additional Info" sheetId="56" r:id="rId56"/>
    <s:sheet name="(Loss) Earnings Per Class A S57" sheetId="57" r:id="rId57"/>
    <s:sheet name="(Loss) Earnings Per Class A S58" sheetId="58" r:id="rId58"/>
    <s:sheet name="Related Party Transactions  - M" sheetId="59" r:id="rId59"/>
    <s:sheet name="Related Party Transactions  - A" sheetId="60" r:id="rId60"/>
    <s:sheet name="Commitments and Contingencies  " sheetId="61" r:id="rId61"/>
    <s:sheet name="Segment Information  - Och-Ziff" sheetId="62" r:id="rId62"/>
    <s:sheet name="Segment Information  - Reconcil" sheetId="63" r:id="rId63"/>
    <s:sheet name="Segment Information  - Reconc64" sheetId="64" r:id="rId64"/>
    <s:sheet name="Subsequent Events  - Additional" sheetId="65" r:id="rId65"/>
  </s:sheets>
  <s:definedNames/>
  <s:calcPr calcId="124519" calcMode="auto" fullCalcOnLoad="1"/>
</s:workbook>
</file>

<file path=xl/sharedStrings.xml><?xml version="1.0" encoding="utf-8"?>
<sst xmlns="http://schemas.openxmlformats.org/spreadsheetml/2006/main" uniqueCount="579">
  <si>
    <t>Document and Entity Information - shares</t>
  </si>
  <si>
    <t>3 Months Ended</t>
  </si>
  <si>
    <t>Mar. 31, 2016</t>
  </si>
  <si>
    <t>Apr. 28, 2016</t>
  </si>
  <si>
    <t>Document Information [Line Items]</t>
  </si>
  <si>
    <t>Document Type</t>
  </si>
  <si>
    <t>10-Q</t>
  </si>
  <si>
    <t>Amendment Flag</t>
  </si>
  <si>
    <t>false</t>
  </si>
  <si>
    <t>Document Period End Date</t>
  </si>
  <si>
    <t>Mar. 31,
		2016</t>
  </si>
  <si>
    <t>Current Fiscal Year End Date</t>
  </si>
  <si>
    <t>--12-31</t>
  </si>
  <si>
    <t>Document Fiscal Year Focus</t>
  </si>
  <si>
    <t>Document Fiscal Period Focus</t>
  </si>
  <si>
    <t>Q1</t>
  </si>
  <si>
    <t>Trading Symbol</t>
  </si>
  <si>
    <t>OZM</t>
  </si>
  <si>
    <t>Entity Registrant Name</t>
  </si>
  <si>
    <t>Och-Ziff Capital Management Group LLC</t>
  </si>
  <si>
    <t>Entity Central Index Key</t>
  </si>
  <si>
    <t>Entity Filer Category</t>
  </si>
  <si>
    <t>Large Accelerated Filer</t>
  </si>
  <si>
    <t>Class A Shares</t>
  </si>
  <si>
    <t>Entity Common Stock, Shares Outstanding</t>
  </si>
  <si>
    <t>Class B Shares</t>
  </si>
  <si>
    <t>Consolidated Balance Sheets - USD ($) $ in Thousands</t>
  </si>
  <si>
    <t>Dec. 31, 2015</t>
  </si>
  <si>
    <t>Assets</t>
  </si>
  <si>
    <t>Cash and cash equivalents</t>
  </si>
  <si>
    <t>Income and fees receivable</t>
  </si>
  <si>
    <t>Due from related parties</t>
  </si>
  <si>
    <t>Deferred income tax assets</t>
  </si>
  <si>
    <t>Other assets, net (includes assets measured at fair value of $29,950 and $18,501 as of March 31, 2016 and December 31, 2015, respectively)</t>
  </si>
  <si>
    <t>Assets of consolidated Och-Ziff funds:</t>
  </si>
  <si>
    <t>Investments, at fair value</t>
  </si>
  <si>
    <t>Other assets of Och-Ziff funds</t>
  </si>
  <si>
    <t>Total Assets</t>
  </si>
  <si>
    <t>Liabilities</t>
  </si>
  <si>
    <t>Due to related parties</t>
  </si>
  <si>
    <t>Debt obligations</t>
  </si>
  <si>
    <t>Compensation payable</t>
  </si>
  <si>
    <t>Other liabilities</t>
  </si>
  <si>
    <t>Liabilities of consolidated Och-Ziff funds:</t>
  </si>
  <si>
    <t>Notes and loans payable of consolidated CLOs, at fair value</t>
  </si>
  <si>
    <t>Securities sold under agreements to repurchase</t>
  </si>
  <si>
    <t>Other liabilities of Och-Ziff funds</t>
  </si>
  <si>
    <t>Total Liabilities</t>
  </si>
  <si>
    <t>Commitments and Contingencies</t>
  </si>
  <si>
    <t xml:space="preserve"> </t>
  </si>
  <si>
    <t>Redeemable Noncontrolling Interests</t>
  </si>
  <si>
    <t>Shareholders' (Deficit) Equity</t>
  </si>
  <si>
    <t>Paid-in capital</t>
  </si>
  <si>
    <t>Appropriated retained deficit</t>
  </si>
  <si>
    <t>Accumulated deficit</t>
  </si>
  <si>
    <t>Shareholders' deficit attributable to Class A Shareholders</t>
  </si>
  <si>
    <t>Shareholders' equity attributable to noncontrolling interests</t>
  </si>
  <si>
    <t>Total Shareholders' (Deficit) Equity</t>
  </si>
  <si>
    <t>Total Liabilities, Redeemable Noncontrolling Interests and Shareholders' (Deficit) Equity</t>
  </si>
  <si>
    <t>Class A Shares, no par value, 1,000,000,000 shares authorized, 181,352,699 and 181,026,455 shares issued and outstanding as of March 31, 2016 and December 31, 2015, respectively</t>
  </si>
  <si>
    <t>Class B Shares, no par value, 750,000,000 shares authorized, 297,317,019 and 297,317,400 shares issued and outstanding as of March 31, 2016 and December 31, 2015, respectively</t>
  </si>
  <si>
    <t>Consolidated Balance Sheets (Parenthetical) - USD ($) $ in Thousands</t>
  </si>
  <si>
    <t>United States government obligations, at fair value</t>
  </si>
  <si>
    <t>Common stock, no par value (in dollars per share)</t>
  </si>
  <si>
    <t>Common stock, shares authorized</t>
  </si>
  <si>
    <t>Common stock, shares issued</t>
  </si>
  <si>
    <t>Common stock, shares outstanding</t>
  </si>
  <si>
    <t>Consolidated Statements of Comprehensive (Loss) Income - USD ($) $ in Thousands</t>
  </si>
  <si>
    <t>Mar. 31, 2015</t>
  </si>
  <si>
    <t>Revenues</t>
  </si>
  <si>
    <t>Management fees</t>
  </si>
  <si>
    <t>Incentive income</t>
  </si>
  <si>
    <t>Other revenues</t>
  </si>
  <si>
    <t>Income of consolidated Och-Ziff funds</t>
  </si>
  <si>
    <t>Total Revenues</t>
  </si>
  <si>
    <t>Expenses</t>
  </si>
  <si>
    <t>Compensation and benefits</t>
  </si>
  <si>
    <t>Reorganization expenses</t>
  </si>
  <si>
    <t>Interest expense</t>
  </si>
  <si>
    <t>General, administrative and other</t>
  </si>
  <si>
    <t>Expenses of consolidated Och-Ziff funds</t>
  </si>
  <si>
    <t>Total Expenses</t>
  </si>
  <si>
    <t>Other Income</t>
  </si>
  <si>
    <t>Net gains on investments in Och-Ziff funds and joint ventures</t>
  </si>
  <si>
    <t>Net gains of consolidated Och-Ziff funds</t>
  </si>
  <si>
    <t>Total Other Income</t>
  </si>
  <si>
    <t>(Loss) Income Before Income Taxes</t>
  </si>
  <si>
    <t>Income taxes</t>
  </si>
  <si>
    <t>Consolidated and Comprehensive Net (Loss) Income</t>
  </si>
  <si>
    <t>Allocation of Consolidated and Comprehensive Net (Loss) Income</t>
  </si>
  <si>
    <t>Class A Shareholders</t>
  </si>
  <si>
    <t>Noncontrolling interests</t>
  </si>
  <si>
    <t>Redeemable noncontrolling interests</t>
  </si>
  <si>
    <t>(Loss) Earnings Per Class A Share</t>
  </si>
  <si>
    <t>(Loss) Earnings Per Class A Share, Basic (in dollars per share)</t>
  </si>
  <si>
    <t>(Loss) Earnings Per Class A Share, Diluted (in dollars per share)</t>
  </si>
  <si>
    <t>Weighted-Average Class A Shares Outstanding</t>
  </si>
  <si>
    <t>Weighted-Average Class A Shares Outstanding, Basic (in shares)</t>
  </si>
  <si>
    <t>Weighted-Average Class A Shares Outstanding, Diluted (in shares)</t>
  </si>
  <si>
    <t>Dividends Paid per Class A Share</t>
  </si>
  <si>
    <t>Dividends Paid per Class A Share (in dollars per share)</t>
  </si>
  <si>
    <t>Consolidated Statements of Changes in Shareholders' (Deficit) Equity - USD ($) $ in Thousands</t>
  </si>
  <si>
    <t>Total</t>
  </si>
  <si>
    <t>Paid-in Capital</t>
  </si>
  <si>
    <t>Appropriated Retained Earnings (Deficit)</t>
  </si>
  <si>
    <t>Accumulated Deficit</t>
  </si>
  <si>
    <t>Shareholders' Deficit Attributable to Class A Shareholders</t>
  </si>
  <si>
    <t>Shareholders' Equity Attributable to Noncontrolling Interests</t>
  </si>
  <si>
    <t>Increase (Decrease) in Shareholders' (Deficit) Equity [Roll Forward]</t>
  </si>
  <si>
    <t>Deconsolidation of Och-Ziff funds on adoption of ASU 2015-02 | Accounting Standards Update 2015-02</t>
  </si>
  <si>
    <t>Balance at Beginning of Period, Values at Dec. 31, 2015</t>
  </si>
  <si>
    <t>Balance at Beginning of Period, Values (Accounting Standards Update 2015-02) at Dec. 31, 2015</t>
  </si>
  <si>
    <t>Balance at Beginning of Period, Shares at Dec. 31, 2015</t>
  </si>
  <si>
    <t>Capital contributions</t>
  </si>
  <si>
    <t>Capital distributions</t>
  </si>
  <si>
    <t>Dividend equivalents on Class A restricted share units</t>
  </si>
  <si>
    <t>Equity-based compensation, Values</t>
  </si>
  <si>
    <t>Equity-based compensation, Shares</t>
  </si>
  <si>
    <t>Impact of changes in Och-Ziff Operating Group ownership</t>
  </si>
  <si>
    <t>Comprehensive net loss, excluding amounts allocated to redeemable noncontrolling interests</t>
  </si>
  <si>
    <t>Balance at End of Period, Values at Mar. 31, 2016</t>
  </si>
  <si>
    <t>Balance at End of Period, Shares at Mar. 31, 2016</t>
  </si>
  <si>
    <t>Consolidated Statements of Cash Flows - USD ($) $ in Thousands</t>
  </si>
  <si>
    <t>Cash Flows from Operating Activities</t>
  </si>
  <si>
    <t>Consolidated net (loss) income</t>
  </si>
  <si>
    <t>Adjustments to reconcile consolidated net income to net cash provided by operating activities:</t>
  </si>
  <si>
    <t>Amortization of equity-based compensation</t>
  </si>
  <si>
    <t>Depreciation and amortization</t>
  </si>
  <si>
    <t>Deferred income taxes</t>
  </si>
  <si>
    <t>Operating cash flows due to changes in:</t>
  </si>
  <si>
    <t>Other assets, net</t>
  </si>
  <si>
    <t>Consolidated Och-Ziff funds related items:</t>
  </si>
  <si>
    <t>Purchases of investments</t>
  </si>
  <si>
    <t>Proceeds from sale of investments</t>
  </si>
  <si>
    <t>Other assets of consolidated Och-Ziff funds</t>
  </si>
  <si>
    <t>Other liabilities of consolidated Och-Ziff funds</t>
  </si>
  <si>
    <t>Net Cash (Used in) Provided by Operating Activities</t>
  </si>
  <si>
    <t>Cash Flows from Investing Activities</t>
  </si>
  <si>
    <t>Purchases of fixed assets</t>
  </si>
  <si>
    <t>Purchases of United States government obligations</t>
  </si>
  <si>
    <t>Maturities of United States government obligations</t>
  </si>
  <si>
    <t>Other, net</t>
  </si>
  <si>
    <t>Net Cash Used in Investing Activities</t>
  </si>
  <si>
    <t>Cash Flows from Financing Activities</t>
  </si>
  <si>
    <t>Contributions from noncontrolling and redeemable noncontrolling interests</t>
  </si>
  <si>
    <t>Distributions to noncontrolling and redeemable noncontrolling interests</t>
  </si>
  <si>
    <t>Dividends on Class A Shares</t>
  </si>
  <si>
    <t>Proceeds from debt obligations</t>
  </si>
  <si>
    <t>Net Cash Used in Financing Activities</t>
  </si>
  <si>
    <t>Net Change in Cash and Cash Equivalents</t>
  </si>
  <si>
    <t>Cash and Cash Equivalents, Beginning of Period</t>
  </si>
  <si>
    <t>Cash and Cash Equivalents, End of Period</t>
  </si>
  <si>
    <t>Cash paid during the period:</t>
  </si>
  <si>
    <t>Interest</t>
  </si>
  <si>
    <t>Non-cash transactions:</t>
  </si>
  <si>
    <t>Assets related to the initial consolidation of CLOs</t>
  </si>
  <si>
    <t>Liabilities related to the initial consolidation of CLOs</t>
  </si>
  <si>
    <t>Overview</t>
  </si>
  <si>
    <t>Organization, Consolidation and Presentation of Financial Statements [Abstract]</t>
  </si>
  <si>
    <t>OVERVIEW Och-Ziff Capital Management Group LLC (the “Registrant”), a Delaware limited liability company, together with its consolidated subsidiaries (collectively, the “Company”), is a global alternative asset management firm with offices in New York, London, Hong Kong, Mumbai, Beijing, Dubai, Shanghai and Houston. The Company provides asset management services to its investment funds (the “Och-Ziff funds” or the “funds”), which pursue a broad range of global investment opportunities. The Company currentl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nd other customized solutions for clients. 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Och-Ziff funds. The Company currently has two operating segments: the Och-Ziff Funds segment and the Company ’ s real estate business. T he Och-Ziff Funds segment is currently the Company’s only reportable operating segment under U.S. generally accepted accounting principles (“GAAP”) and provides asset management services to the Company’s multi-strategy funds, dedicated credit funds and other alternative investment vehicles. The Company’s real estate business, which provides asset management services to its real estate funds, is included within Other Operations, as it does not meet the threshold of a reportable operating segment under GAAP. The Company generates substantially all of its revenues in the United States. The liability of the Company’s Class A Shareholders is limited to the extent of their capital contributions. The Company conducts its operations through OZ Management LP (“OZ Management”), OZ Advisors LP (“OZ Advisors I”) and OZ Advisors II LP (“OZ Advisors II”) and their consolidated subsidiaries (collectively, the “Och-Ziff Operating Group”). References to the Company’s “executive managing directors” refer to the current limited partners of OZ Management, OZ Advisors and OZ Advisors II other than the Company’s intermediate holding companies, including the Company’s founder, Daniel S. Och, and, except where the context requires otherwise, include certain limited partners who are no longer active in the business of the Company. References to the Company’s “active executive managing directors” refer to executive managing directors who remain active in the Company’s business. References to the “Ziffs” refer collectively to Ziff Investors Partnership, L.P. II and certain of its affiliates and control persons. References to the Company’s “intermediate holding companies” refer, collectively, to Och-Ziff Holding Corporation (“Och-Ziff Corp”) and Och-Ziff Holding LLC, both of which are wholly owned subsidiaries of the Registrant. During the first quarter of 2016, the Company adopted Accounting Standards Update (“ASU”) 2015-02, Amendments to the Consolidation Analysis . As a result of this update, the Company no longer consolidates the majority of the previously consolidated Och-Ziff funds. See Notes 2 and 3 for additional information.</t>
  </si>
  <si>
    <t>Basis of Presentation and Summary of Significant Accounting Policies</t>
  </si>
  <si>
    <t>Basis of Presentation and Significant Accounting Policies</t>
  </si>
  <si>
    <t>BASIS OF PRESENTATION AND SUMMARY OF SIGNIFICANT ACCOUNTING POLICIES 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5 (the “Annual Report”). In the opinion of management, all adjustments considered necessary for a fair presentation of the Company’s unaudited, interim, consolidated financial statements have been included and are of a normal and recurring nature. The results of operations presented for the interim periods are not necessarily indicative of the results that may be expected for any other interim period or for the entire year, primarily because of the majority of incentive income and discretionary cash bonuses being recorded in the fourth quarter each year. All significant intercompany transactions and balances have been eliminated in consolidation. The Company adopted ASU 2015-02 as of January 1, 2016 using the modified retrospective method of transition, which resulted in a cumulative effect adjustment to opening equity. The Company did not restate prior-period results. The impact to the Company’s opening retained earnings was driven by the cumulative effect of a change in incentive income recognition for the funds no longer consolidated, net of deferred income tax effects. As described in Note 2 of the Company’s Annual Report, incentive income from funds not consolidated is recognized at the end of the applicable commitment period when the amounts are contractually payable and when no longer subject to clawback. Prior to deconsolidation, incentive income from these previously consolidated funds was recognized by allocating a portion of the net income of these funds to the Company rather than to the fund investors (noncontrolling interests) based on the contractual terms of the relevant fund agreements. This resulted in incentive income being recognized that was subject to clawback in the event of future losses in the respective funds. The deconsolidation of the majority of its previously consolidated funds resulted in a substantial decrease in assets of consolidated Och-Ziff funds, liabilities of consolidated Och-Ziff funds, redeemable noncontrolling interests, appropriated retained deficit and shareholders’ equity attributable to non-controlling interests in the Company’s consolidated balance sheet. Additionally, the deconsolidation has caused a significant decrease in the amount of income of consolidated Och-Ziff funds, expenses of consolidated Och-Ziff funds, and net gains of consolidated Och-Ziff funds in the Company’s consolidated statements of comprehensive (loss) income. As a result of the adoption of ASU 2015-02, the Company modified its consolidation policies, resulting in the deconsolidation of the majority of the previously consolidated Och-Ziff funds. The Company’s updated consolidation policy is presented below. Consolidation Policies The Company’s funds are typic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does not collect any management fees or incentive income directly from the master funds. However, the Company also organizes certain funds (e.g., its real estate funds and certain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e funds’ investors. The Company generally directs the activities of its funds through its role as general partner or as the investment or CLO collateral manager with decision-making rights. The consolidated financial statements include the accounts of the Registrant and entities in which it, directly or indirectly, is determined to have a controlling financial interest under the following set of guidelines: • Variable Interest Entities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ting Interest Entities (“VOEs”)— Where an entity does not have the characteristics of a VIE, it will be a VOE. The determination of whether a fund is a VIE or a VOE is based on the facts and circumstances for each individual fund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Prior to the Adoption of ASU 2015-02 Prior to the adoption of ASU 2015-02, the Company used two models for determining whether it was the primary beneficiary of a VIE depending on the nature and characteristics of the entity. In the case of fund vehicles classified as VIEs that qualified for the deferral under ASU 2010-10, Amendments to Statement 167 for Certain Investment Funds , the primary beneficiary was the party that absorbed a majority of a VIEs’ expected losses or received a majority of the expected residual returns as a result of holding variable interests. The Company was identified as the primary beneficiary of a fund where the Company’s related party group absorbed a majority of the variability of the fund, and where the Company was determined to be most closely associated to the fund within that related party group. In the case of the Company’s CLOs and a certain joint venture that were classified as VIEs and did not qualify for the deferral under ASU 2010-10, the primary beneficiary was the party that had both (i) the power to direct the activities of the entity that most significantly impact the entity’s economic performance; and (ii) the obligation to absorb losses or the right to receive benefits from the entity that could potentially be significant to the entity. The Company was identified as the primary beneficiary of the CLOs because it directed the investments activities of the CLOs and had the right to receive benefits from the CLOs that could potentially be significant as a result of its fee arrangements. Finally, certain partnerships that were not determined to be VIEs in which the Company held a substantive equity investment and was determined to be the controlling general partner were classified as voting interest entities (“VOEs”) and consolidated by the Company because the limited partners did not have substantive rights to participate in the ongoing governance and operating activities of the partnership. Upon the Adoption of ASU 2015-02 Where the Company holds a variable interest in an entity, it is required to determine whether it should consolidate the entity. Under ASU 2015-02, fee arrangements are no longer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IE or VOE, the classification of which will determine the analysis that the Company is required to perform when determining whether it should consolidate the entity. Funds that are VIEs Funds that the Company has determined to be VIEs are generally VIEs because fund investors are deemed to lack the characteristics of a controlling financial interest or the entity does not have sufficient equity. The party identified as the primary beneficiary of a VIE is required to consolidate the entity. The Compan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does not have a controlling financial interest, but is part of a related party group under common control that collectively has power and benefits, an assessment as to which party within the related party group is more closely associated with the VIE and would therefore consolidate a VIE. This assessment would also be performed where power is shared within the related party group. The types of funds that are VIEs and not consolidated are generally (i) master funds and intermediate fund vehicles for the Company’s multi-strategy funds as well as credit, real estate and simila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s. The types of funds that are VIEs consolidated by the Company are certain new funds that the Company has seeded, and generally expects to deconsolidate when the fund has a certain level of additional third party capital. Funds that are VOEs Funds that are corporations, or similarly structured entities that are not VIEs, are consolidated by the Company where the Company has an equity investment of greater than 50% and has control over significant operating, financial and investing decisions of the entity. The Company will consolidate partnerships, or similarly structured entities that are not VIEs, where a single investor or simple majority of third party investors with equity cannot exercise substantive kick-out or participating rights over the entity. The types of funds that are VOEs and not consolidated by the Company are generally feeder funds of the Company’s multi-strategy funds, as third party fund investors in these entities have been granted substantive removal rights. Recently Adopted Accounting Pronouncements In February 2015, the FASB issued ASU 2015-02, Amendments to the Consolidation Analysis . ASU 2015-02 significantly changes the consolidation analysis required under GAAP. The impact of adoption and the Company’s revised consolidation policies incorporating the changes made by ASU 2015-02 are presented above. In April 2015, the FASB issued ASU 2015-03,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The requirements of ASU 2015-03 were effective for the Company beginning in first quarter of 2016. The Company reclassified $5.8 million of debt issuance costs in its December 31, 2015 balance sheet from other assets to debt obligations upon the adoption of ASU 2015-03. In May 2015, the FASB issued ASU 2015-07, 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The requirements of ASU 2015-07 were effective for the Company beginning in the first quarter of 2016, and are applied retrospectively. The impact of ASU 2015-07 was limited to disclosure of the level in the fair value hierarchy of investments held by the Company that are measured using net asset value per share during the periods presented. None of the other changes to GAAP that went into effect in the three months ended March 31, 2016 has had a material effect on the Company’s consolidated financial statements. Future Adoption of Accounting Pronouncements In May 2014, the FASB issued ASU 2014-09, Revenue from Contracts with Customers . ASU 2014-09 supersedes the revenue recognition requirements in ASC 605 —Revenue Recognition and most industry-specific revenue recognition guidance throughout the ASC. The core principle of the guidance is that an entity should recognize revenue to depict the transfer of promised goods or services to customers in an amount that reflects the consideration to which the entity expects to be entitled in exchange for those goods or services. The requirements of ASU 2014-09 are effective for the Company beginning in the first quarter of 2018. Entities are permitted to apply the guidance in ASU 2014-09 using one of the following methods: (i) full retrospective application to each prior period presented, or (ii) modified retrospective application with a cumulative effect adjustment to opening retained earnings in the annual reporting period that includes that date of initial application. The Company is currently evaluating the impact, if any, that this update will have on its consolidated financial statements. In February 2016, the FASB issued ASU 2016-02, Leases . ASU 2016-02 significantly changes accounting for lease arrangements, in particular from the perspective of the lessee. The Company is not currently a lessor in any significant lease arrangements, but is a lessee in several lease arrangements that would be impacted by the ASU. Upon adoption of the ASU, where the Company is lessee, the Company will likely be required to recognize certain lease arrangements on its balance sheet for the first time, but will continue to recognize associated expenses on its statement of comprehensive income in a manner similar to existing accounting principles. Entities are required to use a modified retrospective approach for leases that exist or are entered into after the beginning of the earliest comparative period in the financial statements. The requirements of ASU 2016-02 are effective for the Company beginning in the first quarter of 2019. In March 2016, the FASB issued ASU 2016-09, Improvements to Employee Share-Based Payment Accounting . ASU 2016-09 will change how companies account for certain aspects of share-based payments to employees. Specifically, the ASU will require companies to recognize the income tax effects of awards in the statement of comprehensive income when the awards vest or are settled, increases the amount companies can withhold to cover income taxes on awards and still qualify for the exception to liability classification for shares used to satisfy the employer’s statutory income tax withholding obligation, and will require companies to elect whether to account for forfeitures of share-based payments by either recognizing forfeitures of awards as they occur or by estimating the number of awards expected to be forfeited and adjusting the estimate when it is likely to change, as is currently required. Entities are required to apply amendments related to the timing of when excess tax benefits are recognized, minimum statutory withholding requirements, and forfeitures using a modified retrospective transition method, while amendments related to the recognition of excess tax benefits and tax deficiencies in the statement of comprehensive income should be applied prospectively. The requirements of ASU 2016-09 are effective for the Company beginning in the first quarter of 2017 with early adoption permitted. The Company is currently evaluating the impact that this update will have on its consolidated financial statements. None of the other changes to GAAP that are not yet effective are expected to have a material effect on the Company’s consolidated financial statements.</t>
  </si>
  <si>
    <t>Deconsolidation of Certain Och-Ziff Funds</t>
  </si>
  <si>
    <t>Deconsolidation of Certain Och-Ziff Funds [Abstract]</t>
  </si>
  <si>
    <t>DECONSOLIDATION OF CERTAIN OCH-ZIFF FUNDS As a result of the adoption of ASU 2015-02 on January 1, 2016, the Company is no longer required to consolidate the majority of the Och-Ziff funds previously consolidated. The table below presents the non-cash adjustments to the Company’s balance sheet as a result of the deconsolidation upon the adoption of ASU 2015-02. (dollars in thousands) Assets Income and fees receivable $ 8,715 Due from related parties 1,896 Deferred income tax assets 18,532 Other assets, net 3,331 Assets of consolidated Och-Ziff funds: Investments, at fair value (9,036,433 ) Other assets of Och-Ziff funds (344,719 ) Total Assets $ (9,348,678 ) Liabilities and Shareholders' Equity Liabilities Other liabilities $ 81,972 Liabilities of consolidated Och-Ziff funds: Notes and loans payable of consolidated CLOs, at fair value (7,077,679 ) Securities sold under agreements to repurchase (190,751 ) Other liabilities of Och-Ziff funds (47,392 ) Total Liabilities (7,233,850 ) Redeemable Noncontrolling Interests (813,116 ) Shareholders' Equity Appropriated retained deficit 59,663 Accumulated deficit (39,887 ) Shareholders' deficit attributable to Class A Shareholders 19,776 Shareholders' equity attributable to noncontrolling interests (1,321,488 ) Total Shareholders' Equity (1,301,712 ) Total Liabilities, Redeemable Noncontrolling Interests and Shareholders' Equity $ (9,348,678 )</t>
  </si>
  <si>
    <t>Noncontrolling Interests</t>
  </si>
  <si>
    <t>Noncontrolling Interest [Abstract]</t>
  </si>
  <si>
    <t>NONCONTROLLING INTERESTS Noncontrolling interests represent ownership interests in the Company’s subsidiaries held by parties other than the Company, and primarily relate to the Och-Ziff Operating Group A Units held by the Company’s executive managing directors, as well as fund investors’ interests in the consolidated Och-Ziff funds. Net (loss) income allocated to the Och-Ziff Operating Group A Units is driven by the earnings (losses) of the Och-Ziff Operating Group. Net income allocated to fund investors’ interests in consolidated Och-Ziff funds is driven by the earnings of those funds, including the net difference in the fair value of CLO assets and liabilities that are subsequently reclassified to appropriated retained earnings on the consolidated balance sheets. As discussed in Notes 2 and 3, the Company deconsolidated the majority of the previously consolidated Och-Ziff funds, including all of the CLOs. As a result, noncontrolling interests and redeemable noncontrolling interests related to fund investors presented in the tables below decreased substantially from the prior year. The following table presents the components of the net (loss) income allocated to noncontrolling interests: Three Months Ended March 31, 2016 2015 (dollars in thousands) Och-Ziff Operating Group A Units $ (88,019 ) $ 80,932 Consolidated Och-Ziff funds 262 52,352 Other (88 ) 69 $ (87,845 ) $ 133,353 The following table presents the components of the shareholders’ equity (deficit) attributable to noncontrolling interests: March 31, 2016 December 31, 2015 (dollars in thousands) Och-Ziff Operating Group A Units $ 255,937 $ 429,312 Consolidated Och-Ziff funds (1,946 ) 1,224,996 Other 2,077 2,090 $ 256,068 $ 1,656,398 The following table presents the activity in redeemable noncontrolling interests as presented in the consolidated balance sheets: Three Months Ended March 31, 2016 (dollars in thousands) Beginning balance $ 832,284 Deconsolidation of Och-Ziff funds on adoption of ASU 2015-02 (See Note 3) (813,116 ) Comprehensive income 461 Ending Balance $ 19,629 Och-Ziff Operating Group Ownership The Company’s interest in the Och-Ziff Operating Group increased to 37.9% as of March 31, 2016 , from 37.8% as of December 31, 2015 . Changes in the Company’s interest in the Och-Ziff Operating Group have historically been, and in the future may be, driven by the following: (i) the exchange of Och-Ziff Operating Group A Units for an equal number of Class A Shares, at which time the related Class B Shares are also canceled; (ii) the issuance of Class A Shares under the Company’s Amended and Restated 2007 Equity Incentive Plan and 2013 Incentive Plan, primarily related to the settlement of Class A restricted share units (“RSUs”); (iii) the forfeiture of Och-Ziff Operating Group A Units and related Class B Shares by a departing executive managing director; and (iv) the repurchase of Class A Shares and Och-Ziff Operating Group A Units. The Company’s interest in the Och-Ziff Operating Group is expected to continue to increase over time as additional Class A Shares are issued upon the exchange of Och-Ziff Operating Group A Units and settlement of RSUs. These increases will be offset upon any conversion by an executive managing director of Och-Ziff Operating Group D Units, which are not considered equity for GAAP purposes, into Och-Ziff Operating Group A Units, at which time an equal number of Class B Shares is also issued to the executive managing director.</t>
  </si>
  <si>
    <t>Fair Value Disclosures</t>
  </si>
  <si>
    <t>Fair Value Disclosures [Abstract]</t>
  </si>
  <si>
    <t>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investments in affiliated credit funds, as well as the notes and loans payable of consolidated CLO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Fair Value Measurements Categorized within the Fair Value Hierarchy The following table summarizes the Company’s assets and liabilities (excluding the assets and liabilities of the consolidated funds) measured at fair value on a recurring basis within the fair value hierarchy as of March 31, 2016 and December 31, 2015 : Fair Value March 31, 2016 December 31, 2015 Fair Value Hierarchy (dollars in thousands) United States government obligations $ 29,950 $ 18,501 Level 1 Financial Assets, at Fair Value, Included Within Other Assets, Net $ 29,950 $ 18,501 Consolidated Funds As a result of the adoption of ASU 2015-02, the Company no longer consolidates the majority of the previously consolidated Och-Ziff funds as of January 1, 2016. In addition, as a result of the adoption of ASU 2015-07, the Company no longer categorizes within the fair value hierarchy investments held at net asset value. Prior year amounts were restated upon the adoption of ASU 2015-07. See Notes 2 and 3 for additional information regarding these ASUs. The following table summarizes the consolidated funds’ assets measured at fair value on a recurring basis within the fair value hierarchy as of March 31, 2016 : As of March 31, 2016 Level I Level II Level III Total (dollars in thousands) Bank debt $ — $ 18,646 $ 3,981 $ 22,627 Total Investments, at Fair Value $ — $ 18,646 $ 3,981 $ 22,627 The following table summarizes the consolidated funds’ assets and liabilities measured at fair value on a recurring basis within the fair value hierarchy as of December 31, 2015 : As of December 31, 2015 Level I Level II Level III Total (dollars in thousands) Bank debt $ — $ 4,809,367 $ 1,998,423 $ 6,807,790 Real estate investments — — 719,957 719,957 Residential mortgage-backed securities — — 323,571 323,571 Collateralized debt obligations — — 83,759 83,759 Energy and natural resources limited partnerships 2,100 — 70,604 72,704 Commercial real estate debt — — 18,295 18,295 Corporate bonds — 75,149 — 75,149 United States government obligations 40,672 — — 40,672 Asset-backed securities — — 23,739 23,739 Commercial mortgage-backed securities — — 13,803 13,803 Other investments 316 9 1,938 2,263 Financial Assets, at Fair Value $ 43,088 $ 4,884,525 $ 3,254,089 $ 8,181,702 Investments held at net asset value 890,231 Total Investments, at Fair Value $ 9,071,933 Senior secured notes and loans payable of consolidated CLOs $ — $ — $ 6,636,838 $ 6,636,838 Subordinated notes payable of consolidated CLOs — — 440,841 440,841 Notes and loans payable of consolidated CLOs, at fair value — — 7,077,679 7,077,679 Other liabilities, included within other liabilities of Och-Ziff funds 2,527 298 — 2,825 Financial Liabilities, at Fair Value $ 2,527 $ 298 $ 7,077,679 $ 7,080,504 Reconciliation of Fair Value Measurements Categorized within Level III The Company assumes that any transfers between Level I, Level II or Level III occur at the beginning of the reporting period presented. Amounts related to the initial consolidation of the Company’s CLOs or other funds are included within investment purchases. The following table summarizes the changes in the Company’s Level III assets and liabilities (excluding notes and loans payable of consolidated CLOs) for the three months ended March 31, 2016 : December 31, 2015 Transfers In Transfers Out Investment Purchases Investment (1) Derivative Settlements Net Gains of March 31, 2016 (dollars in thousands) Bank debt $ 1,998,423 $ 460 $ (489 ) $ 19,614 $ (2,014,334 ) $ — $ 307 $ 3,981 Real estate investments 719,957 — — — (719,957 ) — — — Residential mortgage-backed securities 323,571 — — — (323,571 ) — — — Collateralized debt obligations 83,759 — — — (83,759 ) — — — Energy and natural resources limited partnerships 70,604 — — — (70,604 ) — — — Commercial real estate debt 18,295 — — — (18,295 ) — — — Corporate bonds — — — — — — — — Asset-backed securities 23,739 — — — (23,739 ) — — — Commercial mortgage-backed securities 13,803 — — — (13,803 ) — — — Other investments (including derivatives, net) 1,938 — — — (1,938 ) — — — $ 3,254,089 $ 460 $ (489 ) $ 19,614 $ (3,270,000 ) $ — $ 307 $ 3,981 (1) Amounts related to the deconsolidation of the Company’s funds upon the adoption of ASU 2015-02 are included within investment sales. The following table summarizes the changes in the Company’s Level III assets and liabilities (excluding notes and loans payable of consolidated CLOs) for the three months ended March 31, 2015 : December 31, 2014 Transfers In Transfers Out Investment Purchases Investment Sales Derivative Settlements Net Gains (Losses) of Consolidated Och-Ziff Funds March 31, 2015 (dollars in thousands) Bank debt $ 2,224,032 $ 207,339 $ (655,198 ) $ 365,750 $ (250,120 ) $ — $ 24,311 $ 1,916,114 Real estate investments 645,916 — — 91,906 (34,310 ) — 17,038 720,550 Residential mortgage-backed securities 462,927 — — 11,791 (41,269 ) — 1,526 434,975 Collateralized debt obligations 173,746 — — 4,319 (35,454 ) — 8,352 150,963 Energy and natural resources limited partnerships 65,909 — — 7,099 (767 ) — (185 ) 72,056 Commercial real estate debt 29,815 — — 1,232 (7 ) — (71 ) 30,969 Corporate bonds 656 — — 146 — — (104 ) 698 Asset-backed securities 21,368 — — 2,290 (974 ) — (139 ) 22,545 Commercial mortgage-backed securities 3,287 — — — (302 ) — 11 2,996 Other investments (including derivatives, net) 2,144 — — — — (161 ) 137 2,120 $ 3,629,800 $ 207,339 $ (655,198 ) $ 484,533 $ (363,203 ) $ (161 ) $ 50,876 $ 3,353,986 Transfers out of Level III presented in the tables above resulted from the fair values of certain securities becoming market observable, with fair value determined using independent pricing services. Transfers into Level III presented in the table above resulted from the valuation of certain investments with decreased market observability, with fair values determined using broker quotes or independent pricing services. There were no transfers between Levels I and II during the periods presented above. The table below summarizes the net change in unrealized gains and losses on the Company’s Level III assets and liabilities (excluding notes and loans payable of consolidated CLOs) held as of the reporting date. These gains and losses are included within net gains of consolidated Och-Ziff funds in the Company’s consolidated statements of comprehensive (loss) income: Three Months Ended March 31, 2016 2015 (dollars in thousands) Bank debt $ 36 $ 22,484 Real estate investments — 8,786 Residential mortgage-backed securities — (547 ) Collateralized debt obligations — 3,852 Energy and natural resources limited partnerships — (185 ) Commercial real estate debt — (71 ) Corporate bonds — (109 ) Asset-backed securities — (55 ) Commercial mortgage-backed securities — (50 ) Other investments (including derivatives, net) — (33 ) $ 36 $ 34,072 The table below summarizes the changes in the notes and loans payable of consolidated CLOs for the three months ended March 31, 2015 . As a result of the adoption of ASU 2015-02, the Company no longer consolidates any of its CLOs as of January 1, 2016. Accordingly, no table is presented for the three months ended March 31, 2016 . For the three months ended March 31, 2015 , the Company recorded net unrealized losses of $36.0 million for notes and loans payable of consolidated CLOs still outstanding as of March 31, 2015 . Amounts related to the initial consolidation of the Company’s CLOs are included within issuances in the table below. December 31, 2014 Issuances Net Losses (Gains) of Consolidated March 31, 2015 (dollars in thousands) Senior secured notes and loans payable of consolidated CLOs $ 4,784,134 $ 464,377 $ 49,855 $ 5,298,366 Subordinated notes payable of consolidated CLOs 443,277 39,487 (13,834 ) 468,930 $ 5,227,411 $ 503,864 $ 36,021 $ 5,767,296 Valuation Methodologies for Fair Value Measurements Categorized within Levels II and III Bank Debt; Residential and Commercial Mortgage-Backed Securities; Collateralized Debt Obligations; Commercial Real Estate Debt; Corporate Bonds; Asset-Backed Securities; Notes and Loans Payable of Consolidated CLOs The fair value of investments in bank debt, residential and commercial mortgage-backed securities, collateralized debt obligations, commercial real estate debt, corporate bonds, asset-backed securities, and notes and loans payable of consolidated CLOs that do not have readily ascertainable fair values is generally determined using broker quotes or independent pricing services. For month-end valuations, the Company generally receives one to four broker quotes for each security, depending on the type of security being valued. These broker quotes are generally non-binding or indicative in nature. The Company verifies that these broker quotes are reflective of fair value as defined in GAAP generally through procedures such as comparison to independent pricing services, back testing procedures, review of stale pricing reports and performance of other due diligence procedures as may be deemed necessary. Historically, the Company has only adjusted a small number of broker quotes when used in determining final valuations for securities as a result of these procedures. To the extent broker quotes are not available or deemed unreliable, the methods and procedures to value these investments may include, but are not limited to: obtaining and using other additional broker quotes deemed reliable; using independent pricing services; performing comparisons with prices of comparable or similar securities; obtaining valuation-related information from the issuers; calculating the present value of future cash flows; assessing other analytical data and information relating to these investments that is an indication of their value; obtaining information provided by third parties; reviewing the amounts invested in these investments; and evaluating financial information provided by the management of these investments. Market data is used to the extent that it is observable and considered reliable. The significant unobservable inputs used in the fair value measurement of the Company’s bank debt, residential and commercial mortgage-backed securities, commercial real estate debt, corporate bonds and asset-backed securities that are not valued using broker quotes or independent pricing services are discount rates and yields. Significant increases (decreases) in the discount rates and yields in isolation would be expected to result in a significantly lower (higher) fair value measurement. Real Estate Investments Real estate investments are generally structured as equity, preferred equity, mezzanine debt, and participating debt in entities domiciled primarily in the United States and include investments in lodging, gaming, multifamily properties, retail, healthcare, distressed residential, senior housing, golf, parking, office buildings and land. The fair values of these investments are generally based upon discounting the expected cash flows from the investment or a cash flow multiple. In reaching the determination of fair value for investments, the Company considers many factors including, but not limited to: the operating cash flows and financial performance of the real estate investments relative to budgets or projections; property types; geographic locations; the physical condition of the asset; prevailing market capitalization rates; prevailing market discount rates; general economic conditions; economic conditions specific to the market in which the assets are located; the prevailing interest rate environment; the prevailing state of the debt markets; comparable public company trading multiples; independent third-party appraisals; available pricing data on comparable properties in the specific market in which the asset is located; expected exit timing and strategy; and any specific rights or terms associated with the investment. The significant unobservable inputs used in the fair value measurement of the Company’s real estate investments are discount rates, cash flow growth rates, capitalization rates, the price per square foot, the absorption percentage per year and exit multiples. Significant increases (decreases) in the discount rates and capitalization rates in isolation would be expected to result in a significantly lower (higher) fair value measurement. Significant increases (decreases) in the cash flow growth rates, the price per square foot, the absorption rate per year and exit multiples in isolation would be expected to result in a significantly higher (lower) fair value measurement. A change in the assumption used for price per square foot is generally accompanied by a directionally inverse change in the absorption percentage per year. Energy and Natural Resources Limited Partnerships The fair value of energy and natural resources limited partnerships is generally determined using discounted cash flows when assets are producing oil or gas, or when it is reasonably certain that an asset will be capable of producing oil or gas, or using recent financing for certain investments. Acreage with proven undeveloped, probable or possible reserves are valued using prevailing prices of comparable properties, and may include adjustments for other assets or liabilities such as seismic data, equipment, and cash held by the investee. Certain natural resource assets may also be valued using scenario analyses and sum of the parts analyses. The significant unobservable inputs used in the fair value measurement of the Company’s energy and natural resources limited partnerships that are not measured using net asset value are discount rates, EBITDA multiples, price per acre and production multiples. Significant increases (decreases) in the discount rates in isolation would be expected to result in a lower (higher) fair value measurement. Significant increases (decreases) in the EBITDA multiples, price per acre, price per square foot and production multiples in isolation would be expected to result in a significantly higher (lower) fair value measurement. Information about Significant Inputs Used in Fair Value Measurements Categorized within Level III The table below summarizes information about the significant unobservable inputs used in determining the fair value of the Level III assets held by the consolidated funds as of March 31, 2016 . Type of Investment or Liability Fair Value at Valuation Technique Unobservable Input Range (in thousands) Bank debt $ 3,981 Independent pricing services n/a The table below summarizes information about the significant unobservable inputs used in determining the fair value of the Level III assets and liabilities held by the consolidated funds as of December 31, 2015 . Type of Investment or Liability Fair Value at Valuation Technique Unobservable Input Range (in thousands) Bank debt $ 1,949,227 Independent pricing services n/a 49,196 Yield analysis Yield 14% to 23% (16%) Real estate investments $ 719,957 Discounted cash flow Discount rate 10% to 30% (19%) Cash flow growth rate -24% to 36% (3%) Capitalization rate 6% to 12% (8%) Price per square foot $50 to $187 ($159) Absorption rate per year 0% to 27% (8%) Exit multiple 5.9x to 18.9x (10.3x) Residential mortgage-backed securities $ 312,839 Broker quotes n/a 10,732 Independent pricing services n/a Collateralized debt obligations $ 83,759 Broker quotes n/a Energy and natural resources limited partnerships $ 49,326 Scenario analysis Discount rate 10% to 25% (19%) EBITDA multiple 5.5x to 7.3x (6.4x) Price per acre $1,750 Production multiple (price per thousand cubic feet equivalent per day) $6,750 to $9,167 ($7,662) 18,672 Sum of the parts Discount rate 15 % Price per acre $437 2,606 Discounted cash flow Discount rate 15 % Commercial real estate debt $ 7,010 Yield analysis Yield 13% to 18% (16%) $ 11,285 Discounted cash flow Discount rate 15 % Asset-backed securities $ 22,428 Broker quotes n/a 1,311 Discounted cash flow Discount rate 14 % Commercial mortgaged-backed securities $ 13,803 Broker quotes n/a Senior secured notes and loans payable of consolidated CLOs $ 6,636,838 Broker quotes n/a Type of Investment or Liability Fair Value at Valuation Technique Unobservable Input Range (in thousands) Subordinated notes payable of consolidated CLOs $ 440,841 Broker quotes n/a Valuation Process for Fair Value Measurements Categorized within Level III The Company has established an internal control infrastructure over the valuation of financial instruments that includes ongoing oversight by its Financial Controls Group and Valuation Committee, as well as periodic audits by the Company’s Internal Audit Group. These control functions are segregated from the trading and investing functions. The Valuation Committee is responsible for establishing the valuation policy and monitors compliance with the valuation policy, ensuring that all of the funds’ investments reflect fair value, as well as providing oversight of the valuation process. These valuation policies and procedures include, but are not limited to the following: determining the pricing sources used to value specific investment classes; the selection of independent pricing services; the periodic review of due diligence materials of independent pricing services; and the fair value hierarchy coding of the funds’ investments. The Valuation Committee reviews a variety of reports on a monthly basis, which include, but are not limited to the following: summaries of the sources used to determine the value of the funds’ investments; summaries of the fair value hierarchy of the funds’ investments; and variance reports that compare the values of investments to independent pricing services. The Valuation Committee is comprised of non-investment professionals and may obtain input from investment professionals for consideration in carrying out its responsibilities. The Financial Controls Group is responsible for complying with the valuation policies, performing price verification and preparing the monthly valuation reports reviewed by the Valuation Committee. The Financial Controls Group’s other responsibilities include, but are not limited to the following: overseeing the collection and evaluation of counterparty prices, broker-dealer quotations, exchange prices and third party pricing feeds; performing back testing by comparing prices observed in executed transactions to previous day valuations and/or valuations provided by independent pricing service providers on a bi-weekly and monthly basis; performing due diligence reviews on independent pricing services on an annual or as needed basis; and recommending changes in valuation policies to the Valuation Committee. The Internal Audit Group employs a risk-based program of audit coverage that is designed to provide an assessment of the design and effectiveness of controls over the Company’s operations, regulatory compliance, valuation of financial instruments and reporting. Additionally, the Internal Audit Group meets periodically with management and the Audit Committee of the Company’s Board of Directors to evaluate and provide guidance on the existing risk framework and control environment assessments. Monthly procedures have been established for Level III investments, which include comparing unobservable inputs to observable inputs for similar positions, reviewing subsequent market activities, performing comparisons of actual versus projected performance indicators, and discussing the valuation methodology, including pricing techniques when applicable, with investment professionals. Independent pricing services may be used to corroborate the Company’s internal valuations. Investment professionals and members of the Financial Controls Group review a daily profit and loss report, as well as other periodic reports that analyze the profit and loss and related asset class exposure of the funds’ investments. Fair Value of Other Financial Instruments Management estimates that the carrying value of the Company’s other financial instruments, mainly its Notes and Aircraft Loan (as defined in Note 10), approximated their fair values as of March 31, 2016 . The Notes are categorized as Level II and the Aircraft Loan is categorized as Level III within the fair value hierarchy.</t>
  </si>
  <si>
    <t>Securities Sold Under Agreement to Repurchase</t>
  </si>
  <si>
    <t>Transfers and Servicing of Financial Assets [Abstract]</t>
  </si>
  <si>
    <t>Transfers and Servicing of Financial Assets</t>
  </si>
  <si>
    <t>SECURITIES SOLD UNDER AGREEMENTS TO REPURCHASE In the ordinary course of business, certain consolidated funds have entered into certain repurchase agreements that are subject to master agreements that provide for payment netting and that, in the case of a default or similar event with respect to the counterparty to the master agreement, provide for netting across transactions. Generally, upon a counterparty default, the fund can terminate all transactions under the master agreement and set off amounts it owes across all transactions under a particular master agreement against collateral it has received under such master agreement; provided, however, that in the case of certain defaults, the fund may only be able to terminate and set off solely with respect to the transactions affected by the default. Generally, the funds party to these agreements manage cash and securities collateral on a counterparty basis as permitted under each master agreement. The table below presents the repurchase agreements that are set off, if any, as well as securities transferred to counterparties related to those repurchase agreements (capped so that the net amount presented will not be reduced below zero). No other material financial instruments were subject to master netting agreements or other similar agreements. As a result of the adoption of ASU 2015-02, the Company no longer consolidates the majority of the previously consolidated Och-Ziff funds as of January 1, 2016. The deconsolidation resulted in no amounts being reportable as of March 31, 2016 . Securities Sold Under Agreements to Repurchase Gross Amounts of Recognized Liabilities Gross Amounts Offset in the Consolidated Balance Sheet Net Amounts of Liabilities in the Consolidated Balance Sheet Securities Transferred Net Amount (dollars in thousands) As of December 31, 2015 $ 190,751 $ — $ 190,751 $ 190,751 $ — The repurchase agreements entered into by certain of the consolidated funds may result in credit exposure to those funds in the event the counterparty to the transaction is unable to fulfill its contractual obligations. The funds minimize the credit risk associated with these activities by monitoring counterparty credit exposure and collateral values on a daily basis and requiring additional collateral where appropriate.</t>
  </si>
  <si>
    <t>Variable Interest Entities</t>
  </si>
  <si>
    <t>VARIABLE INTEREST ENTITIES In the ordinary course of business, the Company sponsors the formation of funds that are considered VIEs. See Note 2 for a discussion of entities that are VIEs and the evaluation of those entities for consolidation by the Company. The table below presents the assets and liabilities of VIEs consolidated by the Company. As a result of the adoption of ASU 2015-02 on January 1, 2016, the Company is no longer required to consolidate the majority of the Och-Ziff funds, including all CLOs, previously consolidated. March 31, 2016 December 31, 2015 Other Funds CLOs Other Funds Assets Assets of consolidated Och-Ziff funds: Investments, at fair value $ 22,627 $ 6,750,296 $ 1,199,633 Other assets of Och-Ziff funds 13,905 308,917 19,647 Total Assets $ 36,532 $ 7,059,213 $ 1,219,280 Liabilities Liabilities of consolidated Och-Ziff funds: Notes and loans payable of consolidated CLOs, at fair value $ — $ 7,077,679 $ — Securities sold under agreements to repurchase — — 3,583 Other liabilities of Och-Ziff funds 1,836 34,197 9,840 Total Liabilities $ 1,836 $ 7,111,876 $ 13,423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equity investments in the VIEs. The Company’s maximum exposure to loss from these entities is limited to a decrease in the management fees and incentive income, as well as the loss of current investments in or income and fees receivables from these entities, if any. The Company has commitments to fund certain funds that are VIEs as discussed in Note 15. The Company does not provide, nor is it required to provide, any type of non-contractual financial or other support to its VIEs that are not consolidated. The net assets of VIEs in which the Company has variable interests were $2.8 billion and $32.9 billion as of March 31, 2016 and December 31, 2015 , respectively. The significant decline was the result of the adoption of ASU 2015-02 on January 1, 2016. Prior to adoption of ASU 2015-02, management fees and incentive income were considered to be direct variable interests in the Company’s funds. Subsequent to the adoption of ASU 2015-02, these fees were no longer considered to be variable interests when they were deemed customary and commensurate with the services being performed, and therefore only entities in which the Company holds other direct variable interests are included in the disclosure. As of March 31, 2016 and December 31, 2015 , the only assets and liabilities related to VIEs in which the Company has a variable interest were as follows: income and fees receivable of $18.0 million and $66.2 million , respectively; investments in Och-Ziff funds of $8.6 million and $4.9 million , respectively; and unearned revenues of $88.9 million and $314 thousand , respectively.</t>
  </si>
  <si>
    <t>Other Assets, Net</t>
  </si>
  <si>
    <t>Deferred Costs, Capitalized, Prepaid, and Other Assets Disclosure [Abstract]</t>
  </si>
  <si>
    <t>OTHER ASSETS, NET The following table presents the components of other assets, net as reported in the consolidated balance sheets: March 31, 2016 December 31, 2015 (dollars in thousands) Fixed Assets: Corporate aircraft $ 85,840 $ 85,840 Leasehold improvements 52,194 51,814 Computer hardware and software 34,415 33,485 Furniture, fixtures and equipment 8,784 8,765 Accumulated depreciation and amortization (64,114 ) (60,899 ) Fixed assets, net 117,119 119,005 United States government obligations, at fair value 29,950 18,501 Goodwill 22,691 22,691 Prepaid expenses 17,985 21,472 Other (1) 15,120 11,306 Total Other Assets, Net $ 202,865 $ 192,975 _______________ (1) Includes investments of $10.6 million and $6.0 million as of March 31, 2016 and December 31, 2015 , respectively, in Och-Ziff funds not consolidated by the Company.</t>
  </si>
  <si>
    <t>Other Liabilities</t>
  </si>
  <si>
    <t>Other Liabilities Disclosure [Abstract]</t>
  </si>
  <si>
    <t>OTHER LIABILITIES The following table presents the components of other liabilities as reported in the consolidated balance sheets: March 31, 2016 December 31, 2015 (dollars in thousands) FCPA investigation reserve (See Note 15) $ 200,000 $ — Unearned revenues 89,023 314 Accrued expenses 64,905 54,692 Deferred rent credit 16,575 17,436 Other 18,182 11,371 Total Other Liabilities $ 388,685 $ 83,813 The significant increase in unearned revenues was the result of the deconsolidation of the majority of the Company’s funds upon the adoption of ASU 2015-02 on January 1, 2016. Prior to the deconsolidation, incentive income from the consolidated funds was eliminated in consolidation.</t>
  </si>
  <si>
    <t>Debt Obligations</t>
  </si>
  <si>
    <t>Debt Instruments [Abstract]</t>
  </si>
  <si>
    <t xml:space="preserve">DEBT OBLIGATIONS As of March 31, 2016 , the Company’s outstanding indebtedness was primarily comprised of Senior Notes (the “Notes”) and a secured term loan to finance the purchase of a new corporate aircraft (the “Aircraft Loan”). The Company also has available a revolving credit facility from which it has not drawn any amounts through March 31, 2016 ; however, a borrowing was made in April 2016. See Note 17. Senior Notes On November 20, 2014, the Company issued $400.0 million of Notes due November 20, 2019 , unless earlier redeemed or repurchased. The Notes were issued at a price of 99.417% of the aggregate principal amount and bear interest at a rate per annum of 4.50% payable semiannually in arrears. The Notes are unsecured and unsubordinated obligations issued by a subsidiary of the Company, Och-Ziff Finance Co. LLC (“Och-Ziff Finance”), and are fully and unconditionally guaranteed, jointly and severally, on an unsecured and unsubordinated basis by OZ Management, OZ Advisors I and OZ Advisors II (collectively, the “Notes Guarantors”). The Notes may be redeemed from time to time at the Company’s option, in whole or in part, at a redemption price equal to the greater of 100% of the principal amount to be redeemed and a make-whole redemption price (as defined in the Notes indenture), in either case, plus any accrued and unpaid interest. If a change of control repurchase event occurs, the Company will be required to offer to repurchase the Notes at a price equal to 101% of the aggregate principal amount, plus any accrued and unpaid interest. The Notes do not have any financial maintenance covenants. However, the Notes include certain covenants, including limitations on Och-Ziff Finance’s and, as applicable, the Notes Guarantors’ ability to, subject to exceptions, incur indebtedness secured by liens on voting stock or profit participating equity interests of their respective subsidiaries or merge, consolidate or sell, transfer or lease all or substantially all assets. The Notes also provide for customary events of default, bankruptcy, insolvency or reorganization that may cause the Notes to become immediately due and payable, plus any accrued and unpaid interest. Revolving Credit Facility On November 20, 2014, the Company entered into a $150.0 million , 5 -year unsecured revolving credit facility which was subsequently amended on December 29, 2015 (as amended, the “Revolving Credit Facility”), the proceeds of which may be used for working capital, general corporate purposes or other liquidity needs. The borrower under the Revolving Credit Facility is OZ Management and the facility is guaranteed by OZ Advisors I, OZ Advisors II and Och-Ziff Finance. The Company is able to increase the maximum amount of credit available under the facility to $225.0 million if certain conditions are satisfied. As of March 31, 2016 , there were no outstanding borrowings under the facility; however, a borrowing was made in April 2016. See Note 17. The Company is subject to a fee of 0.10% to 0.25% per annum on undrawn commitments during the term of the Revolving Credit Facility. Outstanding borrowings will bear interest at a rate per annum of LIBOR plus 1.00% to 2.00% , or a base rate plus 0% to 1.00% . The commitment fees and the spreads over LIBOR or the base rate are based on OZ Management’s credit rating throughout the term of the facility. The Revolving Credit Facility includes two financial maintenance covenants. The first prohibits total fee-paying assets under management as of the last day of any fiscal quarter to be less than $22.0 billion for two successive quarters. The second prohibits the economic income leverage ratio (as defined in the Revolving Credit Facility) as of the last day of any fiscal quarter from exceeding 4.0 to 1.0. The Revolving Credit Facility allows a limited right to cure an event of default resulting from noncompliance with the economic income leverage ratio test with an equity contribution made to the borrower, OZ Management. Such cure right may not be used more than two times in any four-quarter period or more than three times during the term of the facility. The Revolving Credit Facility includes provisions that restrict or limit, among other things, the ability of Och-Ziff Operating Group from: • Incurring additional indebtedness or issuing certain equity interest. • Creating liens. • Paying dividends or making certain other payments when there is a default or event of default under the Revolving Credit Facility. • Merging, consolidating, selling or otherwise disposing of its assets. • Engaging in certain transactions with shareholders or affiliates. • Engaging in a substantially different line of business. • Amending its organizational documents in a manner materially adverse to the lenders. The Revolving Credit Facility permits the Och-Ziff Operating Group to incur, among other things, up to $150.0 million of indebtedness, up to an additional $200.0 million of indebtedness for financing of CLO risk retention investments and additional indebtedness so long as, after giving effect to the incurrence of such indebtedness, it is in compliance with an economic income leverage ratio of 4.0 to 1.0 and no default or event of default has occurred and is continuing. The facility also permits the Och-Ziff Operating Group to create liens to, among other things, secure indebtedness related to financing of CLO risk retention investments, as well as other indebtedness and obligations of up to $50.0 million . Aircraft Loan On February 14, 2014, the Company entered into the Aircraft Loan to finance installment payments towards the purchase of a new corporate aircraft that was delivered to the Company in February 2015. The Aircraft Loan is guaranteed by OZ Management, OZ Advisors I and OZ Advisors II. As of March 31, 2016 , $49.3 million was outstanding under the Aircraft Loan. Outstanding borrowings bear interest at a rate of 3.22% per annum, and the balance is payable in equal monthly installments of principal and interest over the term of the facility beginning on the aircraft delivery date, with a balloon payment of $30.8 million due upon maturity on February 4, 2022 . There are no financial covenants associated with the Aircraft Loan. The Aircraft Loan includes other customary terms and conditions, including customary events of default and covenants. Notes and Loans Payable of Consolidated CLOs Prior to the adoption of ASU 2015-02 on January 1, 2016, the Company consolidated the CLOs it manages. As a result, the senior and subordinated notes and loans issued by the CLOs were included in the Company’s consolidated balance sheet as of December 31, 2015. Notes and loans payable of the consolidated CLOs are collateralized by the assets held by the CLOs and the assets of one CLO may not be used to satisfy the liabilities of another. This collateral generally consists of corporate loans, corporate bonds and other securities. As of December 31, 2015 , the fair value of the CLO assets was $7.1 billion . The Company elected to carry these notes and loans payable at fair value in its consolidated balance sheet to mitigate the accounting mismatch between the carrying values of the assets and liabilities of the consolidated CLOs prior to deconsolidation. The Company recorded net losses of $36.0 million for the three months ended March 31, 2015 . These net losses are included within net gains (losses) of consolidated Och-Ziff funds in the statements of comprehensive income. The majority of these changes relate to changes in instrument specific credit risk, as the majority of these are floating-rate instruments. The table below presents information related to the CLO notes and loans outstanding as of December 31, 2015. The subordinated notes have no stated interest rate, and are entitled to any excess cash flows after contractual payments are made to the senior secured notes and loans. As a result of the adoption of ASU 2015-02 referenced above, there were no notes or loans payable of consolidated CLOs as of March 31, 2016 . As of December 31, 2015 Borrowings Outstanding Fair Value Weighted-Average Interest Rate Weighted-Average Maturity in Years (dollars in thousands) Senior secured notes and loans payable of consolidated CLOs $ 6,810,350 $ 6,636,838 2.45% 10.5 Subordinated notes payable of consolidated CLOs 688,578 440,841 N/A 10.5 Total Notes and Loans Payable of Consolidated CLOs $ 7,498,928 $ 7,077,679 </t>
  </si>
  <si>
    <t>General, Administrative and Other</t>
  </si>
  <si>
    <t>Other Income and Expenses [Abstract]</t>
  </si>
  <si>
    <t>GENERAL, ADMINISTRATIVE AND OTHER The following table presents the components of general, administrative and other expenses as reported in the consolidated statements of comprehensive (loss) income: Three Months Ended March 31, 2016 2015 (dollars in thousands) Professional services $ 23,375 $ 7,487 Recurring placement and related service fees 12,531 12,647 Information processing and communications 10,349 6,915 Occupancy and equipment 9,328 8,376 Business development 4,669 3,189 Insurance 4,004 4,164 Other expenses 3,413 7,082 67,669 49,860 FCPA investigation reserve (See Note 15) 200,000 — Changes in tax receivable agreement liability (145 ) (25 ) Total General, Administrative and Other $ 267,524 $ 49,835</t>
  </si>
  <si>
    <t>Income Taxes</t>
  </si>
  <si>
    <t>Income Tax Disclosure [Abstract]</t>
  </si>
  <si>
    <t>INCOME TAXES 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dditionally, the Company records the majority of its incentive income and discretionary cash bonuses in the fourth quarter each year. Accordingly, the effective tax rate for interim periods is not indicative of the tax rate expected for a full year. The Registrant and each of the Och-Ziff Operating Group entities are partnerships for U.S. federal income tax purposes. Due to the Company’s legal structure, only a portion of the income earned by the Company is subject to corporate-level tax rates in the United States and in foreign jurisdictions. The provision for income taxes includes federal, state and local taxes in the United States and foreign taxes at an approximate effective tax rate of -13.4% and 13.2% for the three months ended March 31, 2016 and 2015 , respectively. The reconciling items from the Company’s statutory rate to the effective tax rate were driven primarily by the following: (i) a portion of the Company’s consolidated net income is not subject to federal, state and local corporate income taxes in the United States, as these amounts are allocated to the executive managing directors on their Och-Ziff Operating Group A Units or to fund investors in the Company’s consolidated funds (each of which is included within noncontrolling interests); (ii) a portion of the income earned by the Company is subject to the New York City unincorporated business tax; (iii) certain foreign subsidiaries are subject to foreign corporate income taxes; and (iv) the accrual for the Foreign Corrupt Practices Act (the “FCPA”) investigation reserve described in Note 15 was treated as a non-deductible expense when determining income tax expense. In accordance with GAAP,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As of March 31, 2016 and December 31, 2015 , the Company had a liability for unrecognized tax benefits of $7.0 million . As of and for the three months ended March 31, 2016 , the Company did not accrue interest or penalties related to uncertain tax positions. As of March 31, 2016 , the Company does not believe that there will be a significant change to the uncertain tax positions during the next 12 months. The Company’s total unrecognized tax benefits that, if recognized, would affect its effective tax rate was $4.3 million as of March 31, 2016 .</t>
  </si>
  <si>
    <t>Earnings Per Share [Abstract]</t>
  </si>
  <si>
    <t>Earnings Per Class A Share</t>
  </si>
  <si>
    <t xml:space="preserve">(LOSS) EARNINGS PER CLASS A SHARE Basic (loss) earnings per Class A Share is computed by dividing the net (loss) income allocated to Class A Shareholders by the weighted-average number of Class A Shares outstanding for the period. For the three months ended March 31, 2016 , and 2015 the Company included 1,364,560 RSUs and 1,534,479 RSUs, respectively, that have vested but have not been settled in Class A Shares in the weighted-average Class A Shares outstanding used in the calculation of basic and diluted (loss) earnings per Class A Share. The following tables present the computation of basic and diluted (loss) earnings per Class A Share: Three Months Ended March 31, 2016 Net Loss Weighted-Average Class A Shares Outstanding Loss Per Number of Antidilutive Units Excluded from Diluted Calculation (dollars in thousands, except per share amounts) Basic $ (69,356 ) 182,548,852 $ (0.38 ) Effect of dilutive securities: Och-Ziff Operating Group A Units — — 297,317,019 RSUs — — 14,758,228 Diluted $ (69,356 ) 182,548,852 $ (0.38 ) Three Months Ended March 31, 2015 Net Income Allocated to Class A Shareholders Weighted-Average Class A Shares Outstanding Earnings Per Class A Share Number of Antidilutive Units Excluded from Diluted Calculation (dollars in thousands, except per share amounts) Basic $ 25,871 177,634,861 $ 0.15 Effect of dilutive securities: Och-Ziff Operating Group A Units — — 301,874,006 RSUs — 2,521,884 — Diluted $ 25,871 180,156,745 $ 0.14 </t>
  </si>
  <si>
    <t>Related Party Transactions</t>
  </si>
  <si>
    <t>Related Party Transactions [Abstract]</t>
  </si>
  <si>
    <t>RELATED PARTY TRANSACTIONS Due from Related Parties Amounts due from related parties relate primarily to amounts due from the Och-Ziff funds for expenses paid on their behalf. These amounts are reimbursed to the Company on an ongoing basis. Due to Related Parties Amounts due to related parties relate primarily to future payments owed to the Company’s executive managing directors and the Ziffs under the tax receivable agreement, as discussed further in Note 15. Notes and Loans Payable of Consolidated CLOs As of December 31, 2015 , $100.4 million of the notes and loans payable of consolidated CLOs was held by certain funds managed by the Company. Management Fees and Incentive Income Earned from the Och-Ziff Funds The Company earns substantially all of its management fees and incentive income from the Och-Ziff funds, which are considered related parties as the Company manages the operations of and makes investment decisions for these funds. Management Fees and Incentive Income Earned from Related Parties and Waived Fees Prior to the 2007 Offerings, the Company did not charge management fees or earn incentive income on investments made by the Company’s executive managing directors, employees and other related parties. Following the 2007 Offerings, the Company began charging management fees and earning incentive income on new investments made in the funds by executive managing directors and certain other related parties, including the reinvestment by executive managing directors of the after-tax proceeds from the 2007 Offerings. However, in January 2015, the Company began to waive management fees and incentive income on new investments by its executive managing directors and certain other related parties. The Company continues to waive fees for employee investments in the funds. The following table presents management fees and incentive income charged on investments held by related parties and amounts waived by the Company for related parties before the impact of eliminations related to the consolidated funds: Three Months Ended March 31, 2016 2015 (dollars in thousands) Fees charged on investments held by related parties: Management fees $ 4,767 $ 5,033 Incentive income $ 920 $ 1,454 Fees waived on investments held by related parties: Management fees $ 4,324 $ 4,082 Incentive income $ 564 $ 235 Corporate Aircraft The Company’s corporate aircraft are used primarily for business purposes. From time to time, certain executive managing directors use the aircraft for personal use. For the three months ended March 31, 2016 and 2015 , the Company charged $321 thousand and $356 thousand , respectively, for personal use of the aircraft by certain executive managing directors.</t>
  </si>
  <si>
    <t>Commitments and Contingencies Disclosure [Abstract]</t>
  </si>
  <si>
    <t>COMMITMENTS AND CONTINGENCIES Tax Receivable Agreement The purchase of Och-Ziff Operating Group A Units from the executive managing directors and the Ziffs with the proceeds from the 2007 Offerings, and subsequent taxable exchanges by them of Och-Ziff Operating Group A Units for Class A Shares on a one-for-one basis (or, at the Company’s option, a cash equivalent), resulted, and, in the case of future exchanges, are anticipated to result, in an increase in the tax basis of the tangible and intangible assets of the Och-Ziff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 The Company recorded its initial estimate of future payments under the tax receivable agreement as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within general, administrative and other expenses in the consolidated statements of comprehensive (loss) income. In connection with the departure of certain former executive managing directors since the 2007 Offerings, the right to receive payments under the tax receivable agreement by those former executive managing directors was contributed to the Och-Ziff Operating Group. As a result, the Company expects to pay to the remaining executive managing directors and the Ziffs approximately 78% (from 85% at the time of the 2007 Offerings) of the amount of cash savings, if any, in federal, state and local income taxes in the United States that the Company actually realizes as a result of the increases in tax basis. The estimate of the timing and the amount of future payments under the tax receivable agreement involves several assumptions that do not account for the significant uncertainties associated with these potential payments, including an assumption that Och-Ziff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March 31, 2016 , the estimated future payment under the tax receivable agreement was $591.6 million , which is recorded in due to related parties on the consolidated balance sheets. Lease Obligations The Company has non-cancelable operating leases for its headquarters in New York expiring in 2029 and various other operating leases for its offices in London, Hong Kong, Mumbai, Beijing, Dubai, Shanghai and Houston expiring on various dates through 2024 . The Company also has operating leases for other locations, as well as operating leases on computer hardware. Certain operating leases allow for rent holiday periods. The Company recognizes expense related to its operating leases on a straight-line basis over the lease term taking into account these rent holiday periods. The related lease commitments have not changed materially since December 31, 2015.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As previously disclosed, since 2011, the Company has been investigated by the Securities and Exchange Commission (the “SEC”) and the U.S. Department of Justice (the “DOJ”) concerning possible violations of the FCPA and other laws. While the Company is unable to predict the full scope, duration or outcome of the SEC and DOJ investigations, based on discussions with the SEC and DOJ, it believes that it is probable that the outcome would include the government pursuing civil and criminal sanctions. The Company recently has begun discussions with the SEC and DOJ concerning resolution of these matters. The Company accrued $200.0 million in connection with the disclosed investigations that the Company believes is the minimum amount of loss to be incurred. The Company believes it is probable that the amount will be in excess of this $200.0 million , but it is unable to estimate an amount at this time. Any resolution could have a material adverse effect on the Company’s business, financial condition or results of operations. On May 5, 2014, a purported class of shareholders filed a lawsuit against the Company in the U.S. District Court for the Southern District of New York ( Menaldi v. Och-Ziff Capital Mgmt., et al. ). The amended complaint asserts claims on behalf of all purchasers of Company securities from February 9, 2012 to August 22, 2014, and asserts claims under the Securities Exchange Act of 1934. Daniel Och, Joel Frank and Michael Cohen are also named defendants. The amended complaint alleges, among other things, breaches of certain disclosure obligations with respect to matters under investigation by the SEC and the DOJ. On March 16, 2015, the Company and Messrs. Och and Frank moved to dismiss the amended complaint. On February 17, 2016, the court entered an order granting the motion to dismiss in part and denying it in part, and dismissed Mr. Cohen from the action. On March 2, 2016, the Company and Messrs. Och and Frank filed a motion for reconsideration requesting that the court reconsider its ruling insofar as it denied the motion to dismiss and further requesting that the court dismiss the amended complaint in its entirety. The motion for reconsideration has not yet been decided. On March 23, 2016, the Company and Messrs. Och and Frank filed their answer to the amended complaint. On May 30, 2014, a shareholder derivative action was filed against the Company in the Supreme Court of the State of New York, County of New York ( Stokes v. Och, et al. ). The amended complaint asserts claims derivatively on behalf of the Company against all of the Company’s directors and alleges that the directors breached their fiduciary duties and other disclosure obligations with respect to the matters described above. On July 27, 2015, the Supreme Court of the State of New York ruled from the bench that it was granting defendants’ motion to dismiss the amended complaint for failure to plead demand futility. On August 10, 2015, the court in the Stokes matter entered a written order dismissing the action. The plaintiff’s time to appeal the court’s decision on the motion to dismiss has lapsed. On September 2, 2015, a shareholder derivative action was filed in the Supreme Court of the State of New York, County of New York ( Kumari v. Och, et al. ). The complaint asserts derivative claims on behalf of the Company against all of the Company’s directors and alleges breaches of fiduciary duty and other misconduct with respect to matters under investigation by the SEC and the DOJ. The Company believes these cases are without merit and intends to defend them vigorously. Investment Commitments From time to time, certain funds consolidated by the Company may have commitments to fund investments. These commitments are funded through contributions from investors in those funds, including the Company if it is an investor in the relevant fund. The Company has unfunded capital commitments of $6.0 million to certain funds it manages. It expects to fund these commitments over the next five years. In addition, certain of the Company’s executive managing directors, collectively, have capital commitments to funds managed by the Company of up to $39.9 million .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The Company has committed to fund a portion of the operating budget for a joint venture. The amount of the commitment will be equal to the actual costs incurred in the projects the joint venture manages, as determined by the Company and its joint venture partner. The joint venture periodically returns substantially all of the cash that is contributed by the Company, as expenses incurred by the joint venture are generally reimbursed by the projects it manages.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 The Company’s operating segments are the Och-Ziff Funds segment and the Company’s real estate business. The Och-Ziff Funds, which provides asset management services to the Company’s multi-strategy funds, dedicated credit funds and other alternative investment vehicles, is currently the Company’s only reportable operating segment under GAAP. The Company’s real estate business, which provides asset management services to its real estate funds, is included in the Other Operations, as it does not meet the threshold of a reportable operating segment under GAAP. 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performance in any given period. Management uses Economic Income as the basis on which it evaluates the Company’s financial performance and makes resource allocation and other operating decisions. Management considers it important that investors review the same operating information that it uses. Economic Income is a measure of pre-tax operating performance that excludes the following from the Company’s results on a GAAP basis: • Income allocations to the Company’s executive managing directors and the Ziffs on their direct interests in the Och-Ziff Operating Group. Management reviews operating performance at the Och-Ziff Operating Group level, where the Company’s operations are performed, prior to making any income allocations. • Reorganization expenses related to the 2007 Offerings, equity-based compensation expenses and depreciation and amortization expenses, as management does not consider these non-cash expenses to be reflective of operating performance. However, the fair value of RSUs that are settled in cash to employees or executive managing directors is included as an expense at the time of settlement. • Changes in the tax receivable agreement liability and net gains on investments in Och-Ziff funds, as management does not consider these to be reflective of operating performance. • Amounts related to the consolidated Och-Ziff funds, including the related eliminations of management fees and incentive income, as management reviews the total amount of management fees and incentive income earned in relation to total assets under management and fund performance. The Company also defers the recognition of incentive income allocations from the consolidated Och-Ziff funds until all clawback contingencies are resolved, consistent with the revenue recognition policy for the funds the Company does not consolidate. In addition, expenses related to compensation and profit-sharing arrangements based on fund investment performance are recognized at the end of the relevant commitment period, as management reviews the total compensation expense related to these arrangements in relation to any incentive income earned by the relevant fund. Finally, management reviews Economic Income revenues by presenting management fees net of recurring placement and related service fees, rather than considering these fees an expense, and by excluding the impact of eliminations related to the consolidated Och-Ziff funds. Management does not regularly review assets by operating segment in assessing operating segment performance and the allocation of company resources; therefore, the Company does not present total assets by operating segment. All interest expense related to outstanding indebtedness is allocated to the Och-Ziff Funds segment. Och-Ziff Funds Segment Results Three Months Ended March 31, 2016 2015 (dollars in thousands) Och-Ziff Funds Segment: Economic Income Revenues $ 166,769 $ 223,290 Economic Income $ (119,939 ) $ 152,663 Reconciliation of Och-Ziff Funds Segment Revenues to Consolidated Revenues Three Months Ended March 31, 2016 2015 (dollars in thousands) Total consolidated revenues $ 188,442 $ 332,851 Adjustment to management fees (1) (12,531 ) (2,100 ) Adjustment to incentive income (2) — 8,173 Other Operations revenues (8,776 ) (6,297 ) Income of consolidated Och-Ziff funds (366 ) (109,337 ) Economic Income Revenues - Och-Ziff Funds Segment $ 166,769 $ 223,290 _______________ (1) Adjustment to present management fees net of recurring placement and related service fees, as management considers these fees a reduction in management fees, not an expense. The impact of eliminations related to the consolidated Och-Ziff funds is also removed. (2) Adjustment to exclude the impact of eliminations related to the consolidated Och-Ziff funds. Reconciliation of Och-Ziff Funds Economic Income to Net (Loss) Income Allocated to Class A Shareholders Three Months Ended March 31, 2016 2015 (dollars in thousands) Net (loss) income allocated to Class A Shareholders—GAAP $ (69,356 ) $ 25,871 Net (loss) income allocated to the Och-Ziff Operating Group A Units (88,019 ) 80,932 Equity-based compensation, net of RSUs settled in cash 18,542 28,796 Income taxes 18,539 25,160 Adjustment for incentive income allocations from consolidated funds subject to clawback — (18,473 ) Allocations to Och-Ziff Operating Group D Units 875 6,035 Adjustment for expenses related to compensation and profit-sharing arrangements based on fund investment performance 1,264 1,419 Reorganization expenses — 4,017 Changes in tax receivable agreement liability (145 ) (25 ) Depreciation and amortization 3,402 2,149 Other adjustments (431 ) 67 Other Operations (4,610 ) (3,285 ) Economic Income - Och-Ziff Funds Segment $ (119,939 ) $ 152,663</t>
  </si>
  <si>
    <t>Subsequent Events</t>
  </si>
  <si>
    <t>Subsequent Events [Abstract]</t>
  </si>
  <si>
    <t>SUBSEQUENT EVENTS On April 29, 2016, the Company borrowed $120.0 million pursuant to the Revolving Credit Facility. The Company intends to use these proceeds for general corporate purposes or payment of a settlement in connection with the SEC and DOJ investigation discussed in Note 15.</t>
  </si>
  <si>
    <t>Basis of Presentation and Summary of Significant Accounting Policies (Policies)</t>
  </si>
  <si>
    <t>Fair Value Disclosure</t>
  </si>
  <si>
    <t>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investments in affiliated credit funds, as well as the notes and loans payable of consolidated CLO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t>
  </si>
  <si>
    <t>Basis of Presentation</t>
  </si>
  <si>
    <t>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5 (the “Annual Report”). In the opinion of management, all adjustments considered necessary for a fair presentation of the Company’s unaudited, interim, consolidated financial statements have been included and are of a normal and recurring nature. The results of operations presented for the interim periods are not necessarily indicative of the results that may be expected for any other interim period or for the entire year, primarily because of the majority of incentive income and discretionary cash bonuses being recorded in the fourth quarter each year. All significant intercompany transactions and balances have been eliminated in consolidation. The Company adopted ASU 2015-02 as of January 1, 2016 using the modified retrospective method of transition, which resulted in a cumulative effect adjustment to opening equity. The Company did not restate prior-period results. The impact to the Company’s opening retained earnings was driven by the cumulative effect of a change in incentive income recognition for the funds no longer consolidated, net of deferred income tax effects. As described in Note 2 of the Company’s Annual Report, incentive income from funds not consolidated is recognized at the end of the applicable commitment period when the amounts are contractually payable and when no longer subject to clawback. Prior to deconsolidation, incentive income from these previously consolidated funds was recognized by allocating a portion of the net income of these funds to the Company rather than to the fund investors (noncontrolling interests) based on the contractual terms of the relevant fund agreements. This resulted in incentive income being recognized that was subject to clawback in the event of future losses in the respective funds. The deconsolidation of the majority of its previously consolidated funds resulted in a substantial decrease in assets of consolidated Och-Ziff funds, liabilities of consolidated Och-Ziff funds, redeemable noncontrolling interests, appropriated retained deficit and shareholders’ equity attributable to non-controlling interests in the Company’s consolidated balance sheet. Additionally, the deconsolidation has caused a significant decrease in the amount of income of consolidated Och-Ziff funds, expenses of consolidated Och-Ziff funds, and net gains of consolidated Och-Ziff funds in the Company’s consolidated statements of comprehensive (loss) income. As a result of the adoption of ASU 2015-02, the Company modified its consolidation policies, resulting in the deconsolidation of the majority of the previously consolidated Och-Ziff funds. The Company’s updated consolidation policy is presented below.</t>
  </si>
  <si>
    <t>Consolidation</t>
  </si>
  <si>
    <t>Consolidation Policies The Company’s funds are typic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does not collect any management fees or incentive income directly from the master funds. However, the Company also organizes certain funds (e.g., its real estate funds and certain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e funds’ investors. The Company generally directs the activities of its funds through its role as general partner or as the investment or CLO collateral manager with decision-making rights. The consolidated financial statements include the accounts of the Registrant and entities in which it, directly or indirectly, is determined to have a controlling financial interest under the following set of guidelines: • Variable Interest Entities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ting Interest Entities (“VOEs”)— Where an entity does not have the characteristics of a VIE, it will be a VOE. The determination of whether a fund is a VIE or a VOE is based on the facts and circumstances for each individual fund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Prior to the Adoption of ASU 2015-02 Prior to the adoption of ASU 2015-02, the Company used two models for determining whether it was the primary beneficiary of a VIE depending on the nature and characteristics of the entity. In the case of fund vehicles classified as VIEs that qualified for the deferral under ASU 2010-10, Amendments to Statement 167 for Certain Investment Funds , the primary beneficiary was the party that absorbed a majority of a VIEs’ expected losses or received a majority of the expected residual returns as a result of holding variable interests. The Company was identified as the primary beneficiary of a fund where the Company’s related party group absorbed a majority of the variability of the fund, and where the Company was determined to be most closely associated to the fund within that related party group. In the case of the Company’s CLOs and a certain joint venture that were classified as VIEs and did not qualify for the deferral under ASU 2010-10, the primary beneficiary was the party that had both (i) the power to direct the activities of the entity that most significantly impact the entity’s economic performance; and (ii) the obligation to absorb losses or the right to receive benefits from the entity that could potentially be significant to the entity. The Company was identified as the primary beneficiary of the CLOs because it directed the investments activities of the CLOs and had the right to receive benefits from the CLOs that could potentially be significant as a result of its fee arrangements. Finally, certain partnerships that were not determined to be VIEs in which the Company held a substantive equity investment and was determined to be the controlling general partner were classified as voting interest entities (“VOEs”) and consolidated by the Company because the limited partners did not have substantive rights to participate in the ongoing governance and operating activities of the partnership. Upon the Adoption of ASU 2015-02 Where the Company holds a variable interest in an entity, it is required to determine whether it should consolidate the entity. Under ASU 2015-02, fee arrangements are no longer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IE or VOE, the classification of which will determine the analysis that the Company is required to perform when determining whether it should consolidate the entity. Funds that are VIEs Funds that the Company has determined to be VIEs are generally VIEs because fund investors are deemed to lack the characteristics of a controlling financial interest or the entity does not have sufficient equity. The party identified as the primary beneficiary of a VIE is required to consolidate the entity. The Compan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does not have a controlling financial interest, but is part of a related party group under common control that collectively has power and benefits, an assessment as to which party within the related party group is more closely associated with the VIE and would therefore consolidate a VIE. This assessment would also be performed where power is shared within the related party group. The types of funds that are VIEs and not consolidated are generally (i) master funds and intermediate fund vehicles for the Company’s multi-strategy funds as well as credit, real estate and simila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s. The types of funds that are VIEs consolidated by the Company are certain new funds that the Company has seeded, and generally expects to deconsolidate when the fund has a certain level of additional third party capital. Funds that are VOEs Funds that are corporations, or similarly structured entities that are not VIEs, are consolidated by the Company where the Company has an equity investment of greater than 50% and has control over significant operating, financial and investing decisions of the entity. The Company will consolidate partnerships, or similarly structured entities that are not VIEs, where a single investor or simple majority of third party investors with equity cannot exercise substantive kick-out or participating rights over the entity. The types of funds that are VOEs and not consolidated by the Company are generally feeder funds of the Company’s multi-strategy funds, as third party fund investors in these entities have been granted substantive removal rights.</t>
  </si>
  <si>
    <t>Recently Adopted Accounting Pronouncements</t>
  </si>
  <si>
    <t>Recently Adopted Accounting Pronouncements In February 2015, the FASB issued ASU 2015-02, Amendments to the Consolidation Analysis . ASU 2015-02 significantly changes the consolidation analysis required under GAAP. The impact of adoption and the Company’s revised consolidation policies incorporating the changes made by ASU 2015-02 are presented above. In April 2015, the FASB issued ASU 2015-03,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The requirements of ASU 2015-03 were effective for the Company beginning in first quarter of 2016. The Company reclassified $5.8 million of debt issuance costs in its December 31, 2015 balance sheet from other assets to debt obligations upon the adoption of ASU 2015-03. In May 2015, the FASB issued ASU 2015-07, 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The requirements of ASU 2015-07 were effective for the Company beginning in the first quarter of 2016, and are applied retrospectively. The impact of ASU 2015-07 was limited to disclosure of the level in the fair value hierarchy of investments held by the Company that are measured using net asset value per share during the periods presented. None of the other changes to GAAP that went into effect in the three months ended March 31, 2016 has had a material effect on the Company’s consolidated financial statements. Future Adoption of Accounting Pronouncements In May 2014, the FASB issued ASU 2014-09, Revenue from Contracts with Customers . ASU 2014-09 supersedes the revenue recognition requirements in ASC 605 —Revenue Recognition and most industry-specific revenue recognition guidance throughout the ASC. The core principle of the guidance is that an entity should recognize revenue to depict the transfer of promised goods or services to customers in an amount that reflects the consideration to which the entity expects to be entitled in exchange for those goods or services. The requirements of ASU 2014-09 are effective for the Company beginning in the first quarter of 2018. Entities are permitted to apply the guidance in ASU 2014-09 using one of the following methods: (i) full retrospective application to each prior period presented, or (ii) modified retrospective application with a cumulative effect adjustment to opening retained earnings in the annual reporting period that includes that date of initial application. The Company is currently evaluating the impact, if any, that this update will have on its consolidated financial statements. In February 2016, the FASB issued ASU 2016-02, Leases . ASU 2016-02 significantly changes accounting for lease arrangements, in particular from the perspective of the lessee. The Company is not currently a lessor in any significant lease arrangements, but is a lessee in several lease arrangements that would be impacted by the ASU. Upon adoption of the ASU, where the Company is lessee, the Company will likely be required to recognize certain lease arrangements on its balance sheet for the first time, but will continue to recognize associated expenses on its statement of comprehensive income in a manner similar to existing accounting principles. Entities are required to use a modified retrospective approach for leases that exist or are entered into after the beginning of the earliest comparative period in the financial statements. The requirements of ASU 2016-02 are effective for the Company beginning in the first quarter of 2019. In March 2016, the FASB issued ASU 2016-09, Improvements to Employee Share-Based Payment Accounting . ASU 2016-09 will change how companies account for certain aspects of share-based payments to employees. Specifically, the ASU will require companies to recognize the income tax effects of awards in the statement of comprehensive income when the awards vest or are settled, increases the amount companies can withhold to cover income taxes on awards and still qualify for the exception to liability classification for shares used to satisfy the employer’s statutory income tax withholding obligation, and will require companies to elect whether to account for forfeitures of share-based payments by either recognizing forfeitures of awards as they occur or by estimating the number of awards expected to be forfeited and adjusting the estimate when it is likely to change, as is currently required. Entities are required to apply amendments related to the timing of when excess tax benefits are recognized, minimum statutory withholding requirements, and forfeitures using a modified retrospective transition method, while amendments related to the recognition of excess tax benefits and tax deficiencies in the statement of comprehensive income should be applied prospectively. The requirements of ASU 2016-09 are effective for the Company beginning in the first quarter of 2017 with early adoption permitted. The Company is currently evaluating the impact that this update will have on its consolidated financial statements. None of the other changes to GAAP that are not yet effective are expected to have a material effect on the Company’s consolidated financial statements.</t>
  </si>
  <si>
    <t>Deconsolidation of Certain Och-Ziff Funds (Tables)</t>
  </si>
  <si>
    <t>Accounting Standards Update 2015-02</t>
  </si>
  <si>
    <t>New Accounting Pronouncements or Change in Accounting Principle [Line Items]</t>
  </si>
  <si>
    <t>Impact of Adoption of ASU 2015-02</t>
  </si>
  <si>
    <t>As a result of the adoption of ASU 2015-02 on January 1, 2016, the Company is no longer required to consolidate the majority of the Och-Ziff funds previously consolidated. The table below presents the non-cash adjustments to the Company’s balance sheet as a result of the deconsolidation upon the adoption of ASU 2015-02. (dollars in thousands) Assets Income and fees receivable $ 8,715 Due from related parties 1,896 Deferred income tax assets 18,532 Other assets, net 3,331 Assets of consolidated Och-Ziff funds: Investments, at fair value (9,036,433 ) Other assets of Och-Ziff funds (344,719 ) Total Assets $ (9,348,678 ) Liabilities and Shareholders' Equity Liabilities Other liabilities $ 81,972 Liabilities of consolidated Och-Ziff funds: Notes and loans payable of consolidated CLOs, at fair value (7,077,679 ) Securities sold under agreements to repurchase (190,751 ) Other liabilities of Och-Ziff funds (47,392 ) Total Liabilities (7,233,850 ) Redeemable Noncontrolling Interests (813,116 ) Shareholders' Equity Appropriated retained deficit 59,663 Accumulated deficit (39,887 ) Shareholders' deficit attributable to Class A Shareholders 19,776 Shareholders' equity attributable to noncontrolling interests (1,321,488 ) Total Shareholders' Equity (1,301,712 ) Total Liabilities, Redeemable Noncontrolling Interests and Shareholders' Equity $ (9,348,678 )</t>
  </si>
  <si>
    <t>Noncontrolling Interests (Tables)</t>
  </si>
  <si>
    <t>Components of Net (Loss) Income Allocated to Noncontrolling Interests</t>
  </si>
  <si>
    <t>The following table presents the components of the net (loss) income allocated to noncontrolling interests: Three Months Ended March 31, 2016 2015 (dollars in thousands) Och-Ziff Operating Group A Units $ (88,019 ) $ 80,932 Consolidated Och-Ziff funds 262 52,352 Other (88 ) 69 $ (87,845 ) $ 133,353</t>
  </si>
  <si>
    <t>Components of Shareholders' Equity (Deficit) Attributable to Noncontrolling Interests</t>
  </si>
  <si>
    <t>The following table presents the components of the shareholders’ equity (deficit) attributable to noncontrolling interests: March 31, 2016 December 31, 2015 (dollars in thousands) Och-Ziff Operating Group A Units $ 255,937 $ 429,312 Consolidated Och-Ziff funds (1,946 ) 1,224,996 Other 2,077 2,090 $ 256,068 $ 1,656,398</t>
  </si>
  <si>
    <t>Redeemable Noncontrolling Interests Roll Forward</t>
  </si>
  <si>
    <t>The following table presents the activity in redeemable noncontrolling interests as presented in the consolidated balance sheets: Three Months Ended March 31, 2016 (dollars in thousands) Beginning balance $ 832,284 Deconsolidation of Och-Ziff funds on adoption of ASU 2015-02 (See Note 3) (813,116 ) Comprehensive income 461 Ending Balance $ 19,629</t>
  </si>
  <si>
    <t>Fair Value Disclosures (Tables)</t>
  </si>
  <si>
    <t>Entity Information [Line Items]</t>
  </si>
  <si>
    <t>Schedule of Assets and Liabilities Measured at Fair Value on Recurring Basis</t>
  </si>
  <si>
    <t>The following table summarizes the consolidated funds’ assets measured at fair value on a recurring basis within the fair value hierarchy as of March 31, 2016 : As of March 31, 2016 Level I Level II Level III Total (dollars in thousands) Bank debt $ — $ 18,646 $ 3,981 $ 22,627 Total Investments, at Fair Value $ — $ 18,646 $ 3,981 $ 22,627 The following table summarizes the consolidated funds’ assets and liabilities measured at fair value on a recurring basis within the fair value hierarchy as of December 31, 2015 : As of December 31, 2015 Level I Level II Level III Total (dollars in thousands) Bank debt $ — $ 4,809,367 $ 1,998,423 $ 6,807,790 Real estate investments — — 719,957 719,957 Residential mortgage-backed securities — — 323,571 323,571 Collateralized debt obligations — — 83,759 83,759 Energy and natural resources limited partnerships 2,100 — 70,604 72,704 Commercial real estate debt — — 18,295 18,295 Corporate bonds — 75,149 — 75,149 United States government obligations 40,672 — — 40,672 Asset-backed securities — — 23,739 23,739 Commercial mortgage-backed securities — — 13,803 13,803 Other investments 316 9 1,938 2,263 Financial Assets, at Fair Value $ 43,088 $ 4,884,525 $ 3,254,089 $ 8,181,702 Investments held at net asset value 890,231 Total Investments, at Fair Value $ 9,071,933 Senior secured notes and loans payable of consolidated CLOs $ — $ — $ 6,636,838 $ 6,636,838 Subordinated notes payable of consolidated CLOs — — 440,841 440,841 Notes and loans payable of consolidated CLOs, at fair value — — 7,077,679 7,077,679 Other liabilities, included within other liabilities of Och-Ziff funds 2,527 298 — 2,825 Financial Liabilities, at Fair Value $ 2,527 $ 298 $ 7,077,679 $ 7,080,504</t>
  </si>
  <si>
    <t>Schedule of Changes in Level III Assets and Liabilities</t>
  </si>
  <si>
    <t>The following table summarizes the changes in the Company’s Level III assets and liabilities (excluding notes and loans payable of consolidated CLOs) for the three months ended March 31, 2016 : December 31, 2015 Transfers In Transfers Out Investment Purchases Investment (1) Derivative Settlements Net Gains of March 31, 2016 (dollars in thousands) Bank debt $ 1,998,423 $ 460 $ (489 ) $ 19,614 $ (2,014,334 ) $ — $ 307 $ 3,981 Real estate investments 719,957 — — — (719,957 ) — — — Residential mortgage-backed securities 323,571 — — — (323,571 ) — — — Collateralized debt obligations 83,759 — — — (83,759 ) — — — Energy and natural resources limited partnerships 70,604 — — — (70,604 ) — — — Commercial real estate debt 18,295 — — — (18,295 ) — — — Corporate bonds — — — — — — — — Asset-backed securities 23,739 — — — (23,739 ) — — — Commercial mortgage-backed securities 13,803 — — — (13,803 ) — — — Other investments (including derivatives, net) 1,938 — — — (1,938 ) — — — $ 3,254,089 $ 460 $ (489 ) $ 19,614 $ (3,270,000 ) $ — $ 307 $ 3,981 (1) Amounts related to the deconsolidation of the Company’s funds upon the adoption of ASU 2015-02 are included within investment sales. The following table summarizes the changes in the Company’s Level III assets and liabilities (excluding notes and loans payable of consolidated CLOs) for the three months ended March 31, 2015 : December 31, 2014 Transfers In Transfers Out Investment Purchases Investment Sales Derivative Settlements Net Gains (Losses) of Consolidated Och-Ziff Funds March 31, 2015 (dollars in thousands) Bank debt $ 2,224,032 $ 207,339 $ (655,198 ) $ 365,750 $ (250,120 ) $ — $ 24,311 $ 1,916,114 Real estate investments 645,916 — — 91,906 (34,310 ) — 17,038 720,550 Residential mortgage-backed securities 462,927 — — 11,791 (41,269 ) — 1,526 434,975 Collateralized debt obligations 173,746 — — 4,319 (35,454 ) — 8,352 150,963 Energy and natural resources limited partnerships 65,909 — — 7,099 (767 ) — (185 ) 72,056 Commercial real estate debt 29,815 — — 1,232 (7 ) — (71 ) 30,969 Corporate bonds 656 — — 146 — — (104 ) 698 Asset-backed securities 21,368 — — 2,290 (974 ) — (139 ) 22,545 Commercial mortgage-backed securities 3,287 — — — (302 ) — 11 2,996 Other investments (including derivatives, net) 2,144 — — — — (161 ) 137 2,120 $ 3,629,800 $ 207,339 $ (655,198 ) $ 484,533 $ (363,203 ) $ (161 ) $ 50,876 $ 3,353,986</t>
  </si>
  <si>
    <t>Schedule of Net Unrealized Gains (Losses) on Level III Assets and Liabilities</t>
  </si>
  <si>
    <t>The table below summarizes the net change in unrealized gains and losses on the Company’s Level III assets and liabilities (excluding notes and loans payable of consolidated CLOs) held as of the reporting date. These gains and losses are included within net gains of consolidated Och-Ziff funds in the Company’s consolidated statements of comprehensive (loss) income: Three Months Ended March 31, 2016 2015 (dollars in thousands) Bank debt $ 36 $ 22,484 Real estate investments — 8,786 Residential mortgage-backed securities — (547 ) Collateralized debt obligations — 3,852 Energy and natural resources limited partnerships — (185 ) Commercial real estate debt — (71 ) Corporate bonds — (109 ) Asset-backed securities — (55 ) Commercial mortgage-backed securities — (50 ) Other investments (including derivatives, net) — (33 ) $ 36 $ 34,072</t>
  </si>
  <si>
    <t>Schedule of Changes in Level III Notes Payable of Consolidated CLOs</t>
  </si>
  <si>
    <t>The table below summarizes the changes in the notes and loans payable of consolidated CLOs for the three months ended March 31, 2015 . As a result of the adoption of ASU 2015-02, the Company no longer consolidates any of its CLOs as of January 1, 2016. Accordingly, no table is presented for the three months ended March 31, 2016 . For the three months ended March 31, 2015 , the Company recorded net unrealized losses of $36.0 million for notes and loans payable of consolidated CLOs still outstanding as of March 31, 2015 . Amounts related to the initial consolidation of the Company’s CLOs are included within issuances in the table below. December 31, 2014 Issuances Net Losses (Gains) of Consolidated March 31, 2015 (dollars in thousands) Senior secured notes and loans payable of consolidated CLOs $ 4,784,134 $ 464,377 $ 49,855 $ 5,298,366 Subordinated notes payable of consolidated CLOs 443,277 39,487 (13,834 ) 468,930 $ 5,227,411 $ 503,864 $ 36,021 $ 5,767,296</t>
  </si>
  <si>
    <t>Schedule of Fair Value Inputs Assets and Liabilities Quantitative Information</t>
  </si>
  <si>
    <t xml:space="preserve">The table below summarizes information about the significant unobservable inputs used in determining the fair value of the Level III assets held by the consolidated funds as of March 31, 2016 . Type of Investment or Liability Fair Value at Valuation Technique Unobservable Input Range (in thousands) Bank debt $ 3,981 Independent pricing services n/a The table below summarizes information about the significant unobservable inputs used in determining the fair value of the Level III assets and liabilities held by the consolidated funds as of December 31, 2015 . Type of Investment or Liability Fair Value at Valuation Technique Unobservable Input Range (in thousands) Bank debt $ 1,949,227 Independent pricing services n/a 49,196 Yield analysis Yield 14% to 23% (16%) Real estate investments $ 719,957 Discounted cash flow Discount rate 10% to 30% (19%) Cash flow growth rate -24% to 36% (3%) Capitalization rate 6% to 12% (8%) Price per square foot $50 to $187 ($159) Absorption rate per year 0% to 27% (8%) Exit multiple 5.9x to 18.9x (10.3x) Residential mortgage-backed securities $ 312,839 Broker quotes n/a 10,732 Independent pricing services n/a Collateralized debt obligations $ 83,759 Broker quotes n/a Energy and natural resources limited partnerships $ 49,326 Scenario analysis Discount rate 10% to 25% (19%) EBITDA multiple 5.5x to 7.3x (6.4x) Price per acre $1,750 Production multiple (price per thousand cubic feet equivalent per day) $6,750 to $9,167 ($7,662) 18,672 Sum of the parts Discount rate 15 % Price per acre $437 2,606 Discounted cash flow Discount rate 15 % Commercial real estate debt $ 7,010 Yield analysis Yield 13% to 18% (16%) $ 11,285 Discounted cash flow Discount rate 15 % Asset-backed securities $ 22,428 Broker quotes n/a 1,311 Discounted cash flow Discount rate 14 % Commercial mortgaged-backed securities $ 13,803 Broker quotes n/a Senior secured notes and loans payable of consolidated CLOs $ 6,636,838 Broker quotes n/a Type of Investment or Liability Fair Value at Valuation Technique Unobservable Input Range (in thousands) Subordinated notes payable of consolidated CLOs $ 440,841 Broker quotes n/a </t>
  </si>
  <si>
    <t>Management Company Related</t>
  </si>
  <si>
    <t xml:space="preserve">The following table summarizes the Company’s assets and liabilities (excluding the assets and liabilities of the consolidated funds) measured at fair value on a recurring basis within the fair value hierarchy as of March 31, 2016 and December 31, 2015 : Fair Value March 31, 2016 December 31, 2015 Fair Value Hierarchy (dollars in thousands) United States government obligations $ 29,950 $ 18,501 Level 1 Financial Assets, at Fair Value, Included Within Other Assets, Net $ 29,950 $ 18,501 </t>
  </si>
  <si>
    <t>Securities Sold Under Agreement to Repurchase (Tables)</t>
  </si>
  <si>
    <t>Schedule of Repurchase Agreements Offsetting Disclosure</t>
  </si>
  <si>
    <t>The table below presents the repurchase agreements that are set off, if any, as well as securities transferred to counterparties related to those repurchase agreements (capped so that the net amount presented will not be reduced below zero). No other material financial instruments were subject to master netting agreements or other similar agreements. As a result of the adoption of ASU 2015-02, the Company no longer consolidates the majority of the previously consolidated Och-Ziff funds as of January 1, 2016. The deconsolidation resulted in no amounts being reportable as of March 31, 2016 . Securities Sold Under Agreements to Repurchase Gross Amounts of Recognized Liabilities Gross Amounts Offset in the Consolidated Balance Sheet Net Amounts of Liabilities in the Consolidated Balance Sheet Securities Transferred Net Amount (dollars in thousands) As of December 31, 2015 $ 190,751 $ — $ 190,751 $ 190,751 $ —</t>
  </si>
  <si>
    <t>Variable Interest Entities (Tables)</t>
  </si>
  <si>
    <t>Assets and Liabilities of Funds that are VIEs and Consolidated by Company</t>
  </si>
  <si>
    <t>The table below presents the assets and liabilities of VIEs consolidated by the Company. As a result of the adoption of ASU 2015-02 on January 1, 2016, the Company is no longer required to consolidate the majority of the Och-Ziff funds, including all CLOs, previously consolidated. March 31, 2016 December 31, 2015 Other Funds CLOs Other Funds Assets Assets of consolidated Och-Ziff funds: Investments, at fair value $ 22,627 $ 6,750,296 $ 1,199,633 Other assets of Och-Ziff funds 13,905 308,917 19,647 Total Assets $ 36,532 $ 7,059,213 $ 1,219,280 Liabilities Liabilities of consolidated Och-Ziff funds: Notes and loans payable of consolidated CLOs, at fair value $ — $ 7,077,679 $ — Securities sold under agreements to repurchase — — 3,583 Other liabilities of Och-Ziff funds 1,836 34,197 9,840 Total Liabilities $ 1,836 $ 7,111,876 $ 13,423</t>
  </si>
  <si>
    <t>Other Assets, Net (Tables)</t>
  </si>
  <si>
    <t>Components of Other Assets</t>
  </si>
  <si>
    <t>The following table presents the components of other assets, net as reported in the consolidated balance sheets: March 31, 2016 December 31, 2015 (dollars in thousands) Fixed Assets: Corporate aircraft $ 85,840 $ 85,840 Leasehold improvements 52,194 51,814 Computer hardware and software 34,415 33,485 Furniture, fixtures and equipment 8,784 8,765 Accumulated depreciation and amortization (64,114 ) (60,899 ) Fixed assets, net 117,119 119,005 United States government obligations, at fair value 29,950 18,501 Goodwill 22,691 22,691 Prepaid expenses 17,985 21,472 Other (1) 15,120 11,306 Total Other Assets, Net $ 202,865 $ 192,975 _______________ (1) Includes investments of $10.6 million and $6.0 million as of March 31, 2016 and December 31, 2015 , respectively, in Och-Ziff funds not consolidated by the Company.</t>
  </si>
  <si>
    <t>Other Liabilities (Tables)</t>
  </si>
  <si>
    <t>Components of Other Liabilities</t>
  </si>
  <si>
    <t>The following table presents the components of other liabilities as reported in the consolidated balance sheets: March 31, 2016 December 31, 2015 (dollars in thousands) FCPA investigation reserve (See Note 15) $ 200,000 $ — Unearned revenues 89,023 314 Accrued expenses 64,905 54,692 Deferred rent credit 16,575 17,436 Other 18,182 11,371 Total Other Liabilities $ 388,685 $ 83,813 The significant increase in unearned revenues was the result of the deconsolidation of the majority of the Company’s funds upon the adoption of ASU 2015-02 on January 1, 2016. Prior to the deconsolidation, incentive income from the consolidated funds was eliminated in consolidation.</t>
  </si>
  <si>
    <t>Debt Obligations (Tables)</t>
  </si>
  <si>
    <t>Schedule of Notes and Loans Payable of Consolidated CLOs</t>
  </si>
  <si>
    <t xml:space="preserve">The table below presents information related to the CLO notes and loans outstanding as of December 31, 2015. The subordinated notes have no stated interest rate, and are entitled to any excess cash flows after contractual payments are made to the senior secured notes and loans. As a result of the adoption of ASU 2015-02 referenced above, there were no notes or loans payable of consolidated CLOs as of March 31, 2016 . As of December 31, 2015 Borrowings Outstanding Fair Value Weighted-Average Interest Rate Weighted-Average Maturity in Years (dollars in thousands) Senior secured notes and loans payable of consolidated CLOs $ 6,810,350 $ 6,636,838 2.45% 10.5 Subordinated notes payable of consolidated CLOs 688,578 440,841 N/A 10.5 Total Notes and Loans Payable of Consolidated CLOs $ 7,498,928 $ 7,077,679 </t>
  </si>
  <si>
    <t>General, Administrative and Other (Tables)</t>
  </si>
  <si>
    <t>Components of General, Administrative and Other Expenses</t>
  </si>
  <si>
    <t>The following table presents the components of general, administrative and other expenses as reported in the consolidated statements of comprehensive (loss) income: Three Months Ended March 31, 2016 2015 (dollars in thousands) Professional services $ 23,375 $ 7,487 Recurring placement and related service fees 12,531 12,647 Information processing and communications 10,349 6,915 Occupancy and equipment 9,328 8,376 Business development 4,669 3,189 Insurance 4,004 4,164 Other expenses 3,413 7,082 67,669 49,860 FCPA investigation reserve (See Note 15) 200,000 — Changes in tax receivable agreement liability (145 ) (25 ) Total General, Administrative and Other $ 267,524 $ 49,835</t>
  </si>
  <si>
    <t>(Loss) Earnings Per Class A Share (Tables)</t>
  </si>
  <si>
    <t>Computation of Basic and Diluted Earnings Per Class A Share</t>
  </si>
  <si>
    <t xml:space="preserve">The following tables present the computation of basic and diluted (loss) earnings per Class A Share: Three Months Ended March 31, 2016 Net Loss Weighted-Average Class A Shares Outstanding Loss Per Number of Antidilutive Units Excluded from Diluted Calculation (dollars in thousands, except per share amounts) Basic $ (69,356 ) 182,548,852 $ (0.38 ) Effect of dilutive securities: Och-Ziff Operating Group A Units — — 297,317,019 RSUs — — 14,758,228 Diluted $ (69,356 ) 182,548,852 $ (0.38 ) Three Months Ended March 31, 2015 Net Income Allocated to Class A Shareholders Weighted-Average Class A Shares Outstanding Earnings Per Class A Share Number of Antidilutive Units Excluded from Diluted Calculation (dollars in thousands, except per share amounts) Basic $ 25,871 177,634,861 $ 0.15 Effect of dilutive securities: Och-Ziff Operating Group A Units — — 301,874,006 RSUs — 2,521,884 — Diluted $ 25,871 180,156,745 $ 0.14 </t>
  </si>
  <si>
    <t>Related Party Transactions (Tables)</t>
  </si>
  <si>
    <t>Management Fees and Incentive Income Earned from Related Parties and Waived Fees</t>
  </si>
  <si>
    <t>The following table presents management fees and incentive income charged on investments held by related parties and amounts waived by the Company for related parties before the impact of eliminations related to the consolidated funds: Three Months Ended March 31, 2016 2015 (dollars in thousands) Fees charged on investments held by related parties: Management fees $ 4,767 $ 5,033 Incentive income $ 920 $ 1,454 Fees waived on investments held by related parties: Management fees $ 4,324 $ 4,082 Incentive income $ 564 $ 235</t>
  </si>
  <si>
    <t>Segment Information (Tables)</t>
  </si>
  <si>
    <t>Och-Ziff Funds Segment Results</t>
  </si>
  <si>
    <t>Och-Ziff Funds Segment Results Three Months Ended March 31, 2016 2015 (dollars in thousands) Och-Ziff Funds Segment: Economic Income Revenues $ 166,769 $ 223,290 Economic Income $ (119,939 ) $ 152,663</t>
  </si>
  <si>
    <t>Reconciliation of Och-Ziff Funds Segment Revenues to Consolidated Revenues</t>
  </si>
  <si>
    <t>Reconciliation of Och-Ziff Funds Segment Revenues to Consolidated Revenues Three Months Ended March 31, 2016 2015 (dollars in thousands) Total consolidated revenues $ 188,442 $ 332,851 Adjustment to management fees (1) (12,531 ) (2,100 ) Adjustment to incentive income (2) — 8,173 Other Operations revenues (8,776 ) (6,297 ) Income of consolidated Och-Ziff funds (366 ) (109,337 ) Economic Income Revenues - Och-Ziff Funds Segment $ 166,769 $ 223,290 _______________ (1) Adjustment to present management fees net of recurring placement and related service fees, as management considers these fees a reduction in management fees, not an expense. The impact of eliminations related to the consolidated Och-Ziff funds is also removed. (2) Adjustment to exclude the impact of eliminations related to the consolidated Och-Ziff funds.</t>
  </si>
  <si>
    <t>Reconciliation of Och-Ziff Funds Economic Income to Net Income Allocated to Class A Shareholders</t>
  </si>
  <si>
    <t>Reconciliation of Och-Ziff Funds Economic Income to Net (Loss) Income Allocated to Class A Shareholders Three Months Ended March 31, 2016 2015 (dollars in thousands) Net (loss) income allocated to Class A Shareholders—GAAP $ (69,356 ) $ 25,871 Net (loss) income allocated to the Och-Ziff Operating Group A Units (88,019 ) 80,932 Equity-based compensation, net of RSUs settled in cash 18,542 28,796 Income taxes 18,539 25,160 Adjustment for incentive income allocations from consolidated funds subject to clawback — (18,473 ) Allocations to Och-Ziff Operating Group D Units 875 6,035 Adjustment for expenses related to compensation and profit-sharing arrangements based on fund investment performance 1,264 1,419 Reorganization expenses — 4,017 Changes in tax receivable agreement liability (145 ) (25 ) Depreciation and amortization 3,402 2,149 Other adjustments (431 ) 67 Other Operations (4,610 ) (3,285 ) Economic Income - Och-Ziff Funds Segment $ (119,939 ) $ 152,663</t>
  </si>
  <si>
    <t>Basis of Presentation and Summary of Significant Accounting Policies - Additional Information (Details) $ in Millions</t>
  </si>
  <si>
    <t>Dec. 31, 2015USD ($)</t>
  </si>
  <si>
    <t>Deferred Finance Costs, Net</t>
  </si>
  <si>
    <t>Deconsolidation of Certain Och-Ziff Funds  - Impact of Adoption of ASU 2015-02 (Details) - USD ($) $ in Thousands</t>
  </si>
  <si>
    <t>Total Shareholders' Equity</t>
  </si>
  <si>
    <t>Liabilities and Equity</t>
  </si>
  <si>
    <t>Noncontrolling Interests  - Components of Net (Loss) Income Allocated to Noncontrolling Interests (Detail) - USD ($) $ in Thousands</t>
  </si>
  <si>
    <t>Noncontrolling Interest [Line Items]</t>
  </si>
  <si>
    <t>Net (Loss) Income Allocated to Noncontrolling Interests</t>
  </si>
  <si>
    <t>Och-Ziff Operating Group A Units</t>
  </si>
  <si>
    <t>Consolidated Och-Ziff funds</t>
  </si>
  <si>
    <t>Other</t>
  </si>
  <si>
    <t>Noncontrolling Interests  - Components of Shareholders' Equity (Deficit) Attributable to Noncontrolling Interests (Detail) - USD ($) $ in Thousands</t>
  </si>
  <si>
    <t>Noncontrolling Interests  - Redeemable Noncontrolling Interest (Detail) - USD ($) $ in Thousands</t>
  </si>
  <si>
    <t>Increase (Decrease) in Redeemable Noncontrolling Interest [Roll Forward]</t>
  </si>
  <si>
    <t>Beginning balance</t>
  </si>
  <si>
    <t>Deconsolidation of Och-Ziff funds on adoption of ASU 2015-02</t>
  </si>
  <si>
    <t>Comprehensive income</t>
  </si>
  <si>
    <t>Ending Balance</t>
  </si>
  <si>
    <t>Noncontrolling Interests  - Additional Information (Detail)</t>
  </si>
  <si>
    <t>Och-Ziff Operating Group</t>
  </si>
  <si>
    <t>Percentage of ownership in entity</t>
  </si>
  <si>
    <t>37.90%</t>
  </si>
  <si>
    <t>37.80%</t>
  </si>
  <si>
    <t>Fair Value Disclosures  - Schedule of Assets and Liabilities Measured at Fair Value on Recurring Basis (Detail) - USD ($) $ in Thousands</t>
  </si>
  <si>
    <t>Assets, Fair Value Disclosure [Abstract]</t>
  </si>
  <si>
    <t>Investments held at net asset value</t>
  </si>
  <si>
    <t>Liabilities, Fair Value Disclosure [Abstract]</t>
  </si>
  <si>
    <t>Management Company Related [Abstract]</t>
  </si>
  <si>
    <t>Financial Instruments, Owned, US Government and Agency Obligations, at Fair Value</t>
  </si>
  <si>
    <t>Fair Value, Measurements, Recurring</t>
  </si>
  <si>
    <t>Bank debt</t>
  </si>
  <si>
    <t>Real estate investments</t>
  </si>
  <si>
    <t>Residential mortgage-backed securities</t>
  </si>
  <si>
    <t>Collateralized debt obligations</t>
  </si>
  <si>
    <t>Energy and natural resources limited partnerships</t>
  </si>
  <si>
    <t>Commercial real estate debt</t>
  </si>
  <si>
    <t>Corporate bonds</t>
  </si>
  <si>
    <t>United States government obligations</t>
  </si>
  <si>
    <t>Asset-backed securities</t>
  </si>
  <si>
    <t>Commercial mortgage-backed securities</t>
  </si>
  <si>
    <t>Other investments</t>
  </si>
  <si>
    <t>Financial Assets, at Fair Value</t>
  </si>
  <si>
    <t>Other liabilities, included within other liabilities of Och-Ziff funds</t>
  </si>
  <si>
    <t>Financial Liabilities, at Fair Value</t>
  </si>
  <si>
    <t>Fair Value, Measurements, Recurring | Level I</t>
  </si>
  <si>
    <t>Fair Value, Measurements, Recurring | Level II</t>
  </si>
  <si>
    <t>Fair Value, Measurements, Recurring | Level III</t>
  </si>
  <si>
    <t>CLOs | Fair Value, Measurements, Recurring</t>
  </si>
  <si>
    <t>CLOs | Fair Value, Measurements, Recurring | Level I</t>
  </si>
  <si>
    <t>CLOs | Fair Value, Measurements, Recurring | Level II</t>
  </si>
  <si>
    <t>CLOs | Fair Value, Measurements, Recurring | Level III</t>
  </si>
  <si>
    <t>Senior secured notes and loans payable of consolidated CLOs | CLOs | Fair Value, Measurements, Recurring</t>
  </si>
  <si>
    <t>Senior secured notes and loans payable of consolidated CLOs | CLOs | Fair Value, Measurements, Recurring | Level I</t>
  </si>
  <si>
    <t>Senior secured notes and loans payable of consolidated CLOs | CLOs | Fair Value, Measurements, Recurring | Level II</t>
  </si>
  <si>
    <t>Senior secured notes and loans payable of consolidated CLOs | CLOs | Fair Value, Measurements, Recurring | Level III</t>
  </si>
  <si>
    <t>Subordinated notes payable of consolidated CLOs | CLOs | Fair Value, Measurements, Recurring</t>
  </si>
  <si>
    <t>Subordinated notes payable of consolidated CLOs | CLOs | Fair Value, Measurements, Recurring | Level I</t>
  </si>
  <si>
    <t>Subordinated notes payable of consolidated CLOs | CLOs | Fair Value, Measurements, Recurring | Level II</t>
  </si>
  <si>
    <t>Subordinated notes payable of consolidated CLOs | CLOs | Fair Value, Measurements, Recurring | Level III</t>
  </si>
  <si>
    <t>Management Company Related | Fair Value, Measurements, Recurring | Level I</t>
  </si>
  <si>
    <t>Fair Value Disclosures  - Schedule of Changes in Company's Level III Assets and Liabilities (Detail) - USD ($) $ in Thousands</t>
  </si>
  <si>
    <t>Fair Value, Assets Measured on Recurring Basis, Unobservable Input Reconciliation, Calculation [Roll Forward]</t>
  </si>
  <si>
    <t>Beginning Balance</t>
  </si>
  <si>
    <t>Transfers In</t>
  </si>
  <si>
    <t>Transfers Out</t>
  </si>
  <si>
    <t>Investment Purchases</t>
  </si>
  <si>
    <t>Investment Sales(1)</t>
  </si>
  <si>
    <t>[1]</t>
  </si>
  <si>
    <t>Derivative Settlements</t>
  </si>
  <si>
    <t>Net Gains (Losses) of Consolidated Och-Ziff Funds</t>
  </si>
  <si>
    <t>Other investments (including derivatives, net)</t>
  </si>
  <si>
    <t>Amounts related to the deconsolidation of the Company’s funds upon the adoption of ASU 2015-02 are included within investment sales.</t>
  </si>
  <si>
    <t>Fair Value Disclosures  - Schedule of Net Unrealized Gains (Losses) on Company's Level III Assets and Liabilities (Detail) - USD ($) $ in Thousands</t>
  </si>
  <si>
    <t>Fair Value Assets And Liabilities Measured On Recurring Basis [Line Items]</t>
  </si>
  <si>
    <t>Unrealized gains (losses) on Level III assets and liabilities held as of the balance sheet date</t>
  </si>
  <si>
    <t>CLOs</t>
  </si>
  <si>
    <t>Fair Value Disclosures  - Schedule of Changes in Company's Level III Notes and Loans Payable of Consolidated CLOs (Detail) - CLOs $ in Thousands</t>
  </si>
  <si>
    <t>Mar. 31, 2015USD ($)</t>
  </si>
  <si>
    <t>Fair Value, Liabilities Measured on Recurring Basis, Unobservable Input Reconciliation, Calculation [Roll Forward]</t>
  </si>
  <si>
    <t>Issuances</t>
  </si>
  <si>
    <t>Net Losses (Gains) of Consolidated Och-Ziff Funds</t>
  </si>
  <si>
    <t>Senior secured notes and loans payable of consolidated CLOs</t>
  </si>
  <si>
    <t>Subordinated notes payable of consolidated CLOs</t>
  </si>
  <si>
    <t>Fair Value Disclosures  - Schedule of Fair Value Inputs Assets and Liabilities Quantitative Information (Detail) $ in Thousands</t>
  </si>
  <si>
    <t>12 Months Ended</t>
  </si>
  <si>
    <t>Dec. 31, 2015USD ($)$ / Mcfe$ / a</t>
  </si>
  <si>
    <t>Mar. 31, 2016USD ($)</t>
  </si>
  <si>
    <t>Fair Value Assets And Liabilities Measured On Recurring And Nonrecurring Basis Valuation Techniques [Line Items]</t>
  </si>
  <si>
    <t>Bank debt | Yield Analysis | Minimum</t>
  </si>
  <si>
    <t>Yield</t>
  </si>
  <si>
    <t>14.00%</t>
  </si>
  <si>
    <t>Bank debt | Yield Analysis | Maximum</t>
  </si>
  <si>
    <t>23.00%</t>
  </si>
  <si>
    <t>Bank debt | Yield Analysis | Weighted-Average</t>
  </si>
  <si>
    <t>16.00%</t>
  </si>
  <si>
    <t>Real estate investments | Discounted Cash Flow | Minimum</t>
  </si>
  <si>
    <t>Discount rate</t>
  </si>
  <si>
    <t>10.00%</t>
  </si>
  <si>
    <t>Cash flow growth rate</t>
  </si>
  <si>
    <t>(24.00%)</t>
  </si>
  <si>
    <t>Capitalization rate</t>
  </si>
  <si>
    <t>6.00%</t>
  </si>
  <si>
    <t>Price per square foot</t>
  </si>
  <si>
    <t>Absorption rate per year</t>
  </si>
  <si>
    <t>0.00%</t>
  </si>
  <si>
    <t>Exit multiple</t>
  </si>
  <si>
    <t>Real estate investments | Discounted Cash Flow | Maximum</t>
  </si>
  <si>
    <t>30.00%</t>
  </si>
  <si>
    <t>36.00%</t>
  </si>
  <si>
    <t>12.00%</t>
  </si>
  <si>
    <t>27.00%</t>
  </si>
  <si>
    <t>Real estate investments | Discounted Cash Flow | Weighted-Average</t>
  </si>
  <si>
    <t>19.00%</t>
  </si>
  <si>
    <t>3.00%</t>
  </si>
  <si>
    <t>8.00%</t>
  </si>
  <si>
    <t>Energy and natural resources limited partnerships | Discounted Cash Flow</t>
  </si>
  <si>
    <t>15.00%</t>
  </si>
  <si>
    <t>Energy and natural resources limited partnerships | Scenario Analysis</t>
  </si>
  <si>
    <t>Price per acre | $ / a</t>
  </si>
  <si>
    <t>Energy and natural resources limited partnerships | Scenario Analysis | Minimum</t>
  </si>
  <si>
    <t>EBITDA multiple</t>
  </si>
  <si>
    <t>Production multiple (price per thousand cubic feet equivalent per day) | $ / Mcfe</t>
  </si>
  <si>
    <t>Energy and natural resources limited partnerships | Scenario Analysis | Maximum</t>
  </si>
  <si>
    <t>25.00%</t>
  </si>
  <si>
    <t>Energy and natural resources limited partnerships | Scenario Analysis | Weighted-Average</t>
  </si>
  <si>
    <t>Energy and natural resources limited partnerships | Sum of the Parts</t>
  </si>
  <si>
    <t>Commercial real estate debt | Yield Analysis | Minimum</t>
  </si>
  <si>
    <t>13.00%</t>
  </si>
  <si>
    <t>Commercial real estate debt | Yield Analysis | Maximum</t>
  </si>
  <si>
    <t>18.00%</t>
  </si>
  <si>
    <t>Commercial real estate debt | Yield Analysis | Weighted-Average</t>
  </si>
  <si>
    <t>Commercial real estate debt | Discounted Cash Flow</t>
  </si>
  <si>
    <t>Asset-backed securities | Discounted Cash Flow</t>
  </si>
  <si>
    <t>Level III | Broker Quotes | CLOs | Senior secured notes and loans payable of consolidated CLOs</t>
  </si>
  <si>
    <t>Level III | Broker Quotes | CLOs | Subordinated notes payable of consolidated CLOs</t>
  </si>
  <si>
    <t>Level III | Bank debt | Independent Pricing Services</t>
  </si>
  <si>
    <t>Fair Value</t>
  </si>
  <si>
    <t>Level III | Bank debt | Yield Analysis</t>
  </si>
  <si>
    <t>Level III | Real estate investments | Discounted Cash Flow</t>
  </si>
  <si>
    <t>Level III | Residential mortgage-backed securities | Discounted Cash Flow</t>
  </si>
  <si>
    <t>Level III | Residential mortgage-backed securities | Broker Quotes</t>
  </si>
  <si>
    <t>Level III | Collateralized debt obligations | Broker Quotes</t>
  </si>
  <si>
    <t>Level III | Energy and natural resources limited partnerships | Discounted Cash Flow</t>
  </si>
  <si>
    <t>Level III | Energy and natural resources limited partnerships | Scenario Analysis</t>
  </si>
  <si>
    <t>Level III | Energy and natural resources limited partnerships | Sum of the Parts</t>
  </si>
  <si>
    <t>Level III | Commercial real estate debt | Yield Analysis</t>
  </si>
  <si>
    <t>Level III | Commercial real estate debt | Discounted Cash Flow</t>
  </si>
  <si>
    <t>Level III | Asset-backed securities | Discounted Cash Flow</t>
  </si>
  <si>
    <t>Level III | Asset-backed securities | Broker Quotes</t>
  </si>
  <si>
    <t>Level III | Commercial mortgage-backed securities | Broker Quotes</t>
  </si>
  <si>
    <t>Securities Sold Under Agreement to Repurchase  - Balance Sheet Offsetting (Detail) - USD ($) $ in Thousands</t>
  </si>
  <si>
    <t>Gross Amounts of Recognized Liabilities</t>
  </si>
  <si>
    <t>Gross Amounts Offset in the Consolidated Balance Sheet</t>
  </si>
  <si>
    <t>Net Amounts of Liabilities in the Consolidated Balance Sheet</t>
  </si>
  <si>
    <t>Securities Transferred</t>
  </si>
  <si>
    <t>Net Amount</t>
  </si>
  <si>
    <t>Variable Interest Entities  - Assets and Liabilities of Funds that are VIEs and Consolidated by Company (Detail) - USD ($) $ in Thousands</t>
  </si>
  <si>
    <t>Variable Interest Entity, Primary Beneficiary | Other Funds</t>
  </si>
  <si>
    <t>CLOs | Variable Interest Entity, Primary Beneficiary</t>
  </si>
  <si>
    <t>Variable Interest Entities  - Additional Information (Detail) - USD ($) $ in Thousands</t>
  </si>
  <si>
    <t>Variable Interest Entity [Line Items]</t>
  </si>
  <si>
    <t>Other Funds | Variable Interest Entity, Not Primary Beneficiary</t>
  </si>
  <si>
    <t>Net assets of VIEs</t>
  </si>
  <si>
    <t>Assets related to variable interests</t>
  </si>
  <si>
    <t>Liabilities related to variable interests</t>
  </si>
  <si>
    <t>Other Assets, Net  - Components of Other Assets (Detail) - USD ($) $ in Thousands</t>
  </si>
  <si>
    <t>Fixed Assets:</t>
  </si>
  <si>
    <t>Corporate aircraft</t>
  </si>
  <si>
    <t>Leasehold improvements</t>
  </si>
  <si>
    <t>Computer hardware and software</t>
  </si>
  <si>
    <t>Furniture, fixtures and equipment</t>
  </si>
  <si>
    <t>Accumulated depreciation and amortization</t>
  </si>
  <si>
    <t>Fixed assets, net</t>
  </si>
  <si>
    <t>Goodwill</t>
  </si>
  <si>
    <t>Prepaid expenses</t>
  </si>
  <si>
    <t>Total Other Assets, Net</t>
  </si>
  <si>
    <t>Investments in Och-Ziff funds included within other [Abstract]</t>
  </si>
  <si>
    <t>Investments in Och-Ziff funds</t>
  </si>
  <si>
    <t>Includes investments of $10.6 million and $6.0 million as of March 31, 2016 and December 31, 2015, respectively, in Och-Ziff funds not consolidated by the Company.</t>
  </si>
  <si>
    <t>Other Liabilities  - Components of Other Liabilities (Detail) - USD ($) $ in Thousands</t>
  </si>
  <si>
    <t>FCPA investigation reserve</t>
  </si>
  <si>
    <t>Unearned revenues</t>
  </si>
  <si>
    <t>Accrued expenses</t>
  </si>
  <si>
    <t>Deferred rent credit</t>
  </si>
  <si>
    <t>Total Other Liabilities</t>
  </si>
  <si>
    <t>Debt Obligations  - Schedule of Notes and Loans Payable of Consolidated CLOs (Detail) - CLOs - USD ($) $ in Thousands</t>
  </si>
  <si>
    <t>Dec. 31, 2014</t>
  </si>
  <si>
    <t>Debt Instrument [Line Items]</t>
  </si>
  <si>
    <t>Borrowings Outstanding</t>
  </si>
  <si>
    <t>Weighted-Average Interest Rate</t>
  </si>
  <si>
    <t>2.45%</t>
  </si>
  <si>
    <t>Weighted-Average Maturity in Years</t>
  </si>
  <si>
    <t>10 years 6 months</t>
  </si>
  <si>
    <t>Debt Obligations  - Additional Information (Detail) $ in Thousands</t>
  </si>
  <si>
    <t>Fair Value of CLO Notes and Loans Payable of Consolidated Funds Collateral</t>
  </si>
  <si>
    <t>Fair Value, Option, Changes in Fair Value, Gain (Loss)</t>
  </si>
  <si>
    <t>Senior Notes</t>
  </si>
  <si>
    <t>Debt Instrument, Face Amount</t>
  </si>
  <si>
    <t>Debt Instrument, Interest Rate, Stated Percentage</t>
  </si>
  <si>
    <t>4.50%</t>
  </si>
  <si>
    <t>Debt Instrument, Redemption Price, Percentage</t>
  </si>
  <si>
    <t>100.00%</t>
  </si>
  <si>
    <t>Debt Instrument, Redemption Price, Change in Control, Percentage</t>
  </si>
  <si>
    <t>101.00%</t>
  </si>
  <si>
    <t>Debt Instrument, Maturity Date</t>
  </si>
  <si>
    <t>Nov. 20,
		2019</t>
  </si>
  <si>
    <t>Notes Issuance Price</t>
  </si>
  <si>
    <t>99.417%</t>
  </si>
  <si>
    <t>Revolving Credit Facility</t>
  </si>
  <si>
    <t>Line of Credit Facility, Current Borrowing Capacity</t>
  </si>
  <si>
    <t>5 years</t>
  </si>
  <si>
    <t>Line of Credit Facility, Maximum Borrowing Capacity</t>
  </si>
  <si>
    <t>Fee-Paying Assets Under Management Covenant Amount</t>
  </si>
  <si>
    <t>Economic Income leverage ratio</t>
  </si>
  <si>
    <t>Additional Indebtedness Permitted Under Credit Facility Agreement</t>
  </si>
  <si>
    <t>Additional Indebtedness Permitted Under Credit Facility Agreement for CLO Risk Retention Investments</t>
  </si>
  <si>
    <t>Other Liens Permitted Under Credit Facility Agreement</t>
  </si>
  <si>
    <t>Revolving Credit Facility | Maximum</t>
  </si>
  <si>
    <t>Line of Credit Facility, Commitment Fee Percentage</t>
  </si>
  <si>
    <t>0.25%</t>
  </si>
  <si>
    <t>Debt Instrument, Basis Spread over LIBOR, Percentage</t>
  </si>
  <si>
    <t>2.00%</t>
  </si>
  <si>
    <t>Debt Instrument, Basis Spread over Base Rate, Percentage</t>
  </si>
  <si>
    <t>1.00%</t>
  </si>
  <si>
    <t>Revolving Credit Facility | Minimum</t>
  </si>
  <si>
    <t>0.10%</t>
  </si>
  <si>
    <t>Aircraft Credit Facility</t>
  </si>
  <si>
    <t>3.22%</t>
  </si>
  <si>
    <t>Debt Instrument, Periodic Payment Terms, Balloon Payment to be Paid</t>
  </si>
  <si>
    <t>Feb. 4,
		2022</t>
  </si>
  <si>
    <t>General, Administrative and Other  - Components of General, Administrative and Other Expenses (Detail) - USD ($) $ in Thousands</t>
  </si>
  <si>
    <t>Professional services</t>
  </si>
  <si>
    <t>Recurring placement and related service fees</t>
  </si>
  <si>
    <t>Information processing and communications</t>
  </si>
  <si>
    <t>Occupancy and equipment</t>
  </si>
  <si>
    <t>Business development</t>
  </si>
  <si>
    <t>Insurance</t>
  </si>
  <si>
    <t>Other expenses</t>
  </si>
  <si>
    <t>Total expenses before changes in tax receivable agreement liability and FCPA investigation reserve</t>
  </si>
  <si>
    <t>Changes in tax receivable agreement liability</t>
  </si>
  <si>
    <t>Total General, Administrative and Other</t>
  </si>
  <si>
    <t>Income Taxes  - Additional Information (Details) - USD ($) $ in Millions</t>
  </si>
  <si>
    <t>Effective income tax rate</t>
  </si>
  <si>
    <t>(13.40%)</t>
  </si>
  <si>
    <t>13.20%</t>
  </si>
  <si>
    <t>Unrecognized tax benefits</t>
  </si>
  <si>
    <t>Unrecognized tax benefits that would impact effective tax rate</t>
  </si>
  <si>
    <t>(Loss) Earnings Per Class A Share  - Computation of Basic and Diluted (Loss) Earnings Per Class A Share (Detail) - USD ($) $ / shares in Units, $ in Thousands</t>
  </si>
  <si>
    <t>(Loss) Earnings Per Share [Line Items]</t>
  </si>
  <si>
    <t>Net (Loss) Income Allocated to Class A Shareholders, Basic</t>
  </si>
  <si>
    <t>Net (Loss) Income Allocated to Class A Shareholders, Diluted</t>
  </si>
  <si>
    <t>Net (Loss) Income Allocated to Class A Shareholders, Effect of dilutive securities</t>
  </si>
  <si>
    <t>Weighted-Average Class A Shares Outstanding, Effect of dilutive securities (in shares)</t>
  </si>
  <si>
    <t>Number of Antidilutive Units Excluded from Diluted Calculation (in shares)</t>
  </si>
  <si>
    <t>Restricted Share Units (RSUs)</t>
  </si>
  <si>
    <t>(Loss) Earnings Per Class A Share  - Additional Information (Detail) - shares</t>
  </si>
  <si>
    <t>Vested RSUs included in weighted-average Class A Shares outstanding</t>
  </si>
  <si>
    <t>Related Party Transactions  - Management Fees and Incentive Income Earned from Related Parties and Waived Fees (Detail) - USD ($) $ in Thousands</t>
  </si>
  <si>
    <t>Related Party Transaction [Line Items]</t>
  </si>
  <si>
    <t>Fees charged on investments held by related parties:</t>
  </si>
  <si>
    <t>Fees waived on investments held by related parties:</t>
  </si>
  <si>
    <t>Related Party Transactions  - Additional Information (Detail) - USD ($) $ in Thousands</t>
  </si>
  <si>
    <t>Notes payable of consolidated CLOs held by certain funds managed by Company</t>
  </si>
  <si>
    <t>Personal use of the corporate aircraft, recorded in revenues</t>
  </si>
  <si>
    <t>Commitments and Contingencies  - Additional Information (Detail) - USD ($) $ in Thousands</t>
  </si>
  <si>
    <t>Nov. 19, 2007</t>
  </si>
  <si>
    <t>Loss Contingencies [Line Items]</t>
  </si>
  <si>
    <t>Percentage of tax savings to be paid under TRA</t>
  </si>
  <si>
    <t>78.00%</t>
  </si>
  <si>
    <t>85.00%</t>
  </si>
  <si>
    <t>Total Potential Payments Under Tax Receivable Agreement</t>
  </si>
  <si>
    <t>Capital commitments by executive managing directors guaranteed by the company</t>
  </si>
  <si>
    <t>Fund investment commitments</t>
  </si>
  <si>
    <t>New York</t>
  </si>
  <si>
    <t>Non cancelable lease expiration year</t>
  </si>
  <si>
    <t>Other Locations</t>
  </si>
  <si>
    <t>Segment Information  - Och-Ziff Funds Segment Results (Detail) - USD ($) $ in Thousands</t>
  </si>
  <si>
    <t>Och-Ziff Funds Segment:</t>
  </si>
  <si>
    <t>Operating Segments | Och-Ziff Funds Segment</t>
  </si>
  <si>
    <t>Economic Income</t>
  </si>
  <si>
    <t>Segment Information  - Reconciliation of Och-Ziff Funds Segment Revenues to Consolidated Revenues (Detail) - USD ($) $ in Thousands</t>
  </si>
  <si>
    <t>Segment Reporting Information [Line Items]</t>
  </si>
  <si>
    <t>Material Reconciling Items</t>
  </si>
  <si>
    <t>Adjustment to management fees</t>
  </si>
  <si>
    <t>Adjustment to incentive income</t>
  </si>
  <si>
    <t>[2]</t>
  </si>
  <si>
    <t>Other Operations revenues</t>
  </si>
  <si>
    <t>Adjustment to present management fees net of recurring placement and related service fees, as management considers these fees a reduction in management fees, not an expense. The impact of eliminations related to the consolidated Och-Ziff funds is also removed.</t>
  </si>
  <si>
    <t>Adjustment to exclude the impact of eliminations related to the consolidated Och-Ziff funds.</t>
  </si>
  <si>
    <t>Segment Information  - Reconciliation of Och-Ziff Funds Economic Income to Net Income Allocated to Class A Shareholders (Detail) - USD ($) $ in Thousands</t>
  </si>
  <si>
    <t>Net (loss) income allocated to Class A Shareholders—GAAP</t>
  </si>
  <si>
    <t>Net (loss) income allocated to the Och-Ziff Operating Group A Units</t>
  </si>
  <si>
    <t>Equity-based compensation, net of RSUs settled in cash</t>
  </si>
  <si>
    <t>Adjustment for incentive income allocations from consolidated funds subject to clawback</t>
  </si>
  <si>
    <t>Allocations to Och-Ziff Operating Group D Units</t>
  </si>
  <si>
    <t>Adjustment for expenses related to compensation and profit-sharing arrangements based on fund investment performance</t>
  </si>
  <si>
    <t>Other adjustments</t>
  </si>
  <si>
    <t>Other Operations</t>
  </si>
  <si>
    <t>Economic Income - Och-Ziff Funds Segment</t>
  </si>
  <si>
    <t>Subsequent Events  - Additional Information (Detail) $ in Millions</t>
  </si>
  <si>
    <t>4 Months Ended</t>
  </si>
  <si>
    <t>Apr. 29, 2016USD ($)</t>
  </si>
  <si>
    <t>Subsequent Event</t>
  </si>
  <si>
    <t>Subsequent Event [Line Items]</t>
  </si>
  <si>
    <t>Proceeds from Lines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2016</v>
      </c>
    </row>
    <row r="9" spans="1:3">
      <c r="A9" s="4" t="s">
        <v>14</v>
      </c>
      <c r="B9" s="5" t="s">
        <v>15</v>
      </c>
    </row>
    <row r="10" spans="1:3">
      <c r="A10" s="4" t="s">
        <v>16</v>
      </c>
      <c r="B10" s="4" t="s">
        <v>17</v>
      </c>
    </row>
    <row r="11" spans="1:3">
      <c r="A11" s="4" t="s">
        <v>18</v>
      </c>
      <c r="B11" s="4" t="s">
        <v>19</v>
      </c>
    </row>
    <row r="12" spans="1:3">
      <c r="A12" s="4" t="s">
        <v>20</v>
      </c>
      <c r="B12" s="6" t="n">
        <v>1403256</v>
      </c>
    </row>
    <row r="13" spans="1:3">
      <c r="A13" s="4" t="s">
        <v>21</v>
      </c>
      <c r="B13" s="4" t="s">
        <v>22</v>
      </c>
    </row>
    <row r="14" spans="1:3">
      <c r="A14" s="4" t="s">
        <v>23</v>
      </c>
    </row>
    <row r="15" spans="1:3">
      <c r="A15" s="3" t="s">
        <v>4</v>
      </c>
    </row>
    <row r="16" spans="1:3">
      <c r="A16" s="4" t="s">
        <v>24</v>
      </c>
      <c r="C16" s="6" t="n">
        <v>181352699</v>
      </c>
    </row>
    <row r="17" spans="1:3">
      <c r="A17" s="4" t="s">
        <v>25</v>
      </c>
    </row>
    <row r="18" spans="1:3">
      <c r="A18" s="3" t="s">
        <v>4</v>
      </c>
    </row>
    <row r="19" spans="1:3">
      <c r="A19" s="4" t="s">
        <v>24</v>
      </c>
      <c r="C19" s="6" t="n">
        <v>297317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8726</v>
      </c>
      <c r="C3" s="7" t="n">
        <v>254070</v>
      </c>
    </row>
    <row r="4" spans="1:3">
      <c r="A4" s="4" t="s">
        <v>30</v>
      </c>
      <c r="B4" s="6" t="n">
        <v>53287</v>
      </c>
      <c r="C4" s="6" t="n">
        <v>93846</v>
      </c>
    </row>
    <row r="5" spans="1:3">
      <c r="A5" s="4" t="s">
        <v>31</v>
      </c>
      <c r="B5" s="6" t="n">
        <v>11320</v>
      </c>
      <c r="C5" s="6" t="n">
        <v>8096</v>
      </c>
    </row>
    <row r="6" spans="1:3">
      <c r="A6" s="4" t="s">
        <v>32</v>
      </c>
      <c r="B6" s="6" t="n">
        <v>722582</v>
      </c>
      <c r="C6" s="6" t="n">
        <v>719954</v>
      </c>
    </row>
    <row r="7" spans="1:3">
      <c r="A7" s="4" t="s">
        <v>33</v>
      </c>
      <c r="B7" s="6" t="n">
        <v>202865</v>
      </c>
      <c r="C7" s="6" t="n">
        <v>192975</v>
      </c>
    </row>
    <row r="8" spans="1:3">
      <c r="A8" s="3" t="s">
        <v>34</v>
      </c>
    </row>
    <row r="9" spans="1:3">
      <c r="A9" s="4" t="s">
        <v>35</v>
      </c>
      <c r="B9" s="6" t="n">
        <v>22627</v>
      </c>
      <c r="C9" s="6" t="n">
        <v>9071933</v>
      </c>
    </row>
    <row r="10" spans="1:3">
      <c r="A10" s="4" t="s">
        <v>36</v>
      </c>
      <c r="B10" s="6" t="n">
        <v>13905</v>
      </c>
      <c r="C10" s="6" t="n">
        <v>344769</v>
      </c>
    </row>
    <row r="11" spans="1:3">
      <c r="A11" s="4" t="s">
        <v>37</v>
      </c>
      <c r="B11" s="6" t="n">
        <v>1255312</v>
      </c>
      <c r="C11" s="6" t="n">
        <v>10685643</v>
      </c>
    </row>
    <row r="12" spans="1:3">
      <c r="A12" s="3" t="s">
        <v>38</v>
      </c>
    </row>
    <row r="13" spans="1:3">
      <c r="A13" s="4" t="s">
        <v>39</v>
      </c>
      <c r="B13" s="6" t="n">
        <v>593049</v>
      </c>
      <c r="C13" s="6" t="n">
        <v>593390</v>
      </c>
    </row>
    <row r="14" spans="1:3">
      <c r="A14" s="4" t="s">
        <v>40</v>
      </c>
      <c r="B14" s="6" t="n">
        <v>442628</v>
      </c>
      <c r="C14" s="6" t="n">
        <v>443069</v>
      </c>
    </row>
    <row r="15" spans="1:3">
      <c r="A15" s="4" t="s">
        <v>41</v>
      </c>
      <c r="B15" s="6" t="n">
        <v>12785</v>
      </c>
      <c r="C15" s="6" t="n">
        <v>176602</v>
      </c>
    </row>
    <row r="16" spans="1:3">
      <c r="A16" s="4" t="s">
        <v>42</v>
      </c>
      <c r="B16" s="6" t="n">
        <v>388685</v>
      </c>
      <c r="C16" s="6" t="n">
        <v>83813</v>
      </c>
    </row>
    <row r="17" spans="1:3">
      <c r="A17" s="3" t="s">
        <v>43</v>
      </c>
    </row>
    <row r="18" spans="1:3">
      <c r="A18" s="4" t="s">
        <v>44</v>
      </c>
      <c r="B18" s="6" t="n">
        <v>0</v>
      </c>
      <c r="C18" s="6" t="n">
        <v>7077679</v>
      </c>
    </row>
    <row r="19" spans="1:3">
      <c r="A19" s="4" t="s">
        <v>45</v>
      </c>
      <c r="B19" s="6" t="n">
        <v>0</v>
      </c>
      <c r="C19" s="6" t="n">
        <v>190751</v>
      </c>
    </row>
    <row r="20" spans="1:3">
      <c r="A20" s="4" t="s">
        <v>46</v>
      </c>
      <c r="B20" s="6" t="n">
        <v>1836</v>
      </c>
      <c r="C20" s="6" t="n">
        <v>47487</v>
      </c>
    </row>
    <row r="21" spans="1:3">
      <c r="A21" s="4" t="s">
        <v>47</v>
      </c>
      <c r="B21" s="7" t="n">
        <v>1438983</v>
      </c>
      <c r="C21" s="7" t="n">
        <v>8612791</v>
      </c>
    </row>
    <row r="22" spans="1:3">
      <c r="A22" s="4" t="s">
        <v>48</v>
      </c>
      <c r="B22" s="4" t="s">
        <v>49</v>
      </c>
      <c r="C22" s="4" t="s">
        <v>49</v>
      </c>
    </row>
    <row r="23" spans="1:3">
      <c r="A23" s="4" t="s">
        <v>50</v>
      </c>
      <c r="B23" s="7" t="n">
        <v>19629</v>
      </c>
      <c r="C23" s="7" t="n">
        <v>832284</v>
      </c>
    </row>
    <row r="24" spans="1:3">
      <c r="A24" s="3" t="s">
        <v>51</v>
      </c>
    </row>
    <row r="25" spans="1:3">
      <c r="A25" s="4" t="s">
        <v>52</v>
      </c>
      <c r="B25" s="6" t="n">
        <v>3046565</v>
      </c>
      <c r="C25" s="6" t="n">
        <v>3040655</v>
      </c>
    </row>
    <row r="26" spans="1:3">
      <c r="A26" s="4" t="s">
        <v>53</v>
      </c>
      <c r="B26" s="6" t="n">
        <v>0</v>
      </c>
      <c r="C26" s="6" t="n">
        <v>-59663</v>
      </c>
    </row>
    <row r="27" spans="1:3">
      <c r="A27" s="4" t="s">
        <v>54</v>
      </c>
      <c r="B27" s="6" t="n">
        <v>-3505933</v>
      </c>
      <c r="C27" s="6" t="n">
        <v>-3396822</v>
      </c>
    </row>
    <row r="28" spans="1:3">
      <c r="A28" s="4" t="s">
        <v>55</v>
      </c>
      <c r="B28" s="6" t="n">
        <v>-459368</v>
      </c>
      <c r="C28" s="6" t="n">
        <v>-415830</v>
      </c>
    </row>
    <row r="29" spans="1:3">
      <c r="A29" s="4" t="s">
        <v>56</v>
      </c>
      <c r="B29" s="6" t="n">
        <v>256068</v>
      </c>
      <c r="C29" s="6" t="n">
        <v>1656398</v>
      </c>
    </row>
    <row r="30" spans="1:3">
      <c r="A30" s="4" t="s">
        <v>57</v>
      </c>
      <c r="B30" s="6" t="n">
        <v>-203300</v>
      </c>
      <c r="C30" s="6" t="n">
        <v>1240568</v>
      </c>
    </row>
    <row r="31" spans="1:3">
      <c r="A31" s="4" t="s">
        <v>58</v>
      </c>
      <c r="B31" s="6" t="n">
        <v>1255312</v>
      </c>
      <c r="C31" s="6" t="n">
        <v>10685643</v>
      </c>
    </row>
    <row r="32" spans="1:3">
      <c r="A32" s="4" t="s">
        <v>23</v>
      </c>
    </row>
    <row r="33" spans="1:3">
      <c r="A33" s="3" t="s">
        <v>51</v>
      </c>
    </row>
    <row r="34" spans="1:3">
      <c r="A34" s="4" t="s">
        <v>59</v>
      </c>
      <c r="B34" s="6" t="n">
        <v>0</v>
      </c>
      <c r="C34" s="6" t="n">
        <v>0</v>
      </c>
    </row>
    <row r="35" spans="1:3">
      <c r="A35" s="4" t="s">
        <v>60</v>
      </c>
      <c r="B35" s="6" t="n">
        <v>0</v>
      </c>
      <c r="C35" s="6" t="n">
        <v>0</v>
      </c>
    </row>
    <row r="36" spans="1:3">
      <c r="A36" s="4" t="s">
        <v>25</v>
      </c>
    </row>
    <row r="37" spans="1:3">
      <c r="A37" s="3" t="s">
        <v>51</v>
      </c>
    </row>
    <row r="38" spans="1:3">
      <c r="A38" s="4" t="s">
        <v>59</v>
      </c>
      <c r="B38" s="6" t="n">
        <v>0</v>
      </c>
      <c r="C38" s="6" t="n">
        <v>0</v>
      </c>
    </row>
    <row r="39" spans="1:3">
      <c r="A39" s="4" t="s">
        <v>60</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8</v>
      </c>
      <c r="B1" s="2" t="s">
        <v>1</v>
      </c>
    </row>
    <row r="2" spans="1:2">
      <c r="B2" s="2" t="s">
        <v>2</v>
      </c>
    </row>
    <row r="3" spans="1:2">
      <c r="A3" s="3" t="s">
        <v>199</v>
      </c>
    </row>
    <row r="4" spans="1:2">
      <c r="A4" s="4" t="s">
        <v>4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16</v>
      </c>
      <c r="B1" s="2" t="s">
        <v>1</v>
      </c>
    </row>
    <row r="2" spans="1:2">
      <c r="B2" s="2" t="s">
        <v>2</v>
      </c>
    </row>
    <row r="3" spans="1:2">
      <c r="A3" s="4" t="s">
        <v>217</v>
      </c>
    </row>
    <row r="4" spans="1:2">
      <c r="A4" s="3"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row>
    <row r="10" spans="1:2">
      <c r="A10" s="3" t="s">
        <v>229</v>
      </c>
    </row>
    <row r="11" spans="1:2">
      <c r="A11" s="4" t="s">
        <v>230</v>
      </c>
      <c r="B11"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58</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7</v>
      </c>
    </row>
    <row r="2" spans="1:3">
      <c r="A2" s="4" t="s">
        <v>62</v>
      </c>
      <c r="B2" s="7" t="n">
        <v>29950</v>
      </c>
      <c r="C2" s="7" t="n">
        <v>18501</v>
      </c>
    </row>
    <row r="3" spans="1:3">
      <c r="A3" s="4" t="s">
        <v>23</v>
      </c>
    </row>
    <row r="4" spans="1:3">
      <c r="A4" s="4" t="s">
        <v>63</v>
      </c>
      <c r="B4" s="7" t="n">
        <v>0</v>
      </c>
      <c r="C4" s="7" t="n">
        <v>0</v>
      </c>
    </row>
    <row r="5" spans="1:3">
      <c r="A5" s="4" t="s">
        <v>64</v>
      </c>
      <c r="B5" s="6" t="n">
        <v>1000000000</v>
      </c>
      <c r="C5" s="6" t="n">
        <v>1000000000</v>
      </c>
    </row>
    <row r="6" spans="1:3">
      <c r="A6" s="4" t="s">
        <v>65</v>
      </c>
      <c r="B6" s="6" t="n">
        <v>181352699</v>
      </c>
      <c r="C6" s="6" t="n">
        <v>181026455</v>
      </c>
    </row>
    <row r="7" spans="1:3">
      <c r="A7" s="4" t="s">
        <v>66</v>
      </c>
      <c r="B7" s="6" t="n">
        <v>181352699</v>
      </c>
      <c r="C7" s="6" t="n">
        <v>181026455</v>
      </c>
    </row>
    <row r="8" spans="1:3">
      <c r="A8" s="4" t="s">
        <v>25</v>
      </c>
    </row>
    <row r="9" spans="1:3">
      <c r="A9" s="4" t="s">
        <v>63</v>
      </c>
      <c r="B9" s="7" t="n">
        <v>0</v>
      </c>
      <c r="C9" s="7" t="n">
        <v>0</v>
      </c>
    </row>
    <row r="10" spans="1:3">
      <c r="A10" s="4" t="s">
        <v>64</v>
      </c>
      <c r="B10" s="6" t="n">
        <v>750000000</v>
      </c>
      <c r="C10" s="6" t="n">
        <v>750000000</v>
      </c>
    </row>
    <row r="11" spans="1:3">
      <c r="A11" s="4" t="s">
        <v>65</v>
      </c>
      <c r="B11" s="6" t="n">
        <v>297317019</v>
      </c>
      <c r="C11" s="6" t="n">
        <v>297317400</v>
      </c>
    </row>
    <row r="12" spans="1:3">
      <c r="A12" s="4" t="s">
        <v>66</v>
      </c>
      <c r="B12" s="6" t="n">
        <v>297317019</v>
      </c>
      <c r="C12" s="6" t="n">
        <v>297317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73</v>
      </c>
      <c r="B1" s="2" t="s">
        <v>274</v>
      </c>
    </row>
    <row r="2" spans="1:2">
      <c r="A2" s="3" t="s">
        <v>158</v>
      </c>
    </row>
    <row r="3" spans="1:2">
      <c r="A3" s="4" t="s">
        <v>275</v>
      </c>
      <c r="B3" s="9" t="n">
        <v>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7</v>
      </c>
    </row>
    <row r="2" spans="1:3">
      <c r="A2" s="3" t="s">
        <v>218</v>
      </c>
    </row>
    <row r="3" spans="1:3">
      <c r="A3" s="4" t="s">
        <v>30</v>
      </c>
      <c r="B3" s="7" t="n">
        <v>53287</v>
      </c>
      <c r="C3" s="7" t="n">
        <v>93846</v>
      </c>
    </row>
    <row r="4" spans="1:3">
      <c r="A4" s="4" t="s">
        <v>31</v>
      </c>
      <c r="B4" s="6" t="n">
        <v>11320</v>
      </c>
      <c r="C4" s="6" t="n">
        <v>8096</v>
      </c>
    </row>
    <row r="5" spans="1:3">
      <c r="A5" s="4" t="s">
        <v>32</v>
      </c>
      <c r="B5" s="6" t="n">
        <v>722582</v>
      </c>
      <c r="C5" s="6" t="n">
        <v>719954</v>
      </c>
    </row>
    <row r="6" spans="1:3">
      <c r="A6" s="4" t="s">
        <v>130</v>
      </c>
      <c r="B6" s="6" t="n">
        <v>202865</v>
      </c>
      <c r="C6" s="6" t="n">
        <v>192975</v>
      </c>
    </row>
    <row r="7" spans="1:3">
      <c r="A7" s="4" t="s">
        <v>35</v>
      </c>
      <c r="B7" s="6" t="n">
        <v>22627</v>
      </c>
      <c r="C7" s="6" t="n">
        <v>9071933</v>
      </c>
    </row>
    <row r="8" spans="1:3">
      <c r="A8" s="4" t="s">
        <v>36</v>
      </c>
      <c r="B8" s="6" t="n">
        <v>13905</v>
      </c>
      <c r="C8" s="6" t="n">
        <v>344769</v>
      </c>
    </row>
    <row r="9" spans="1:3">
      <c r="A9" s="4" t="s">
        <v>37</v>
      </c>
      <c r="B9" s="6" t="n">
        <v>1255312</v>
      </c>
      <c r="C9" s="6" t="n">
        <v>10685643</v>
      </c>
    </row>
    <row r="10" spans="1:3">
      <c r="A10" s="4" t="s">
        <v>42</v>
      </c>
      <c r="B10" s="6" t="n">
        <v>388685</v>
      </c>
      <c r="C10" s="6" t="n">
        <v>83813</v>
      </c>
    </row>
    <row r="11" spans="1:3">
      <c r="A11" s="4" t="s">
        <v>44</v>
      </c>
      <c r="B11" s="6" t="n">
        <v>0</v>
      </c>
      <c r="C11" s="6" t="n">
        <v>7077679</v>
      </c>
    </row>
    <row r="12" spans="1:3">
      <c r="A12" s="4" t="s">
        <v>45</v>
      </c>
      <c r="B12" s="6" t="n">
        <v>0</v>
      </c>
      <c r="C12" s="6" t="n">
        <v>190751</v>
      </c>
    </row>
    <row r="13" spans="1:3">
      <c r="A13" s="4" t="s">
        <v>46</v>
      </c>
      <c r="B13" s="6" t="n">
        <v>1836</v>
      </c>
      <c r="C13" s="6" t="n">
        <v>47487</v>
      </c>
    </row>
    <row r="14" spans="1:3">
      <c r="A14" s="4" t="s">
        <v>47</v>
      </c>
      <c r="B14" s="6" t="n">
        <v>1438983</v>
      </c>
      <c r="C14" s="6" t="n">
        <v>8612791</v>
      </c>
    </row>
    <row r="15" spans="1:3">
      <c r="A15" s="4" t="s">
        <v>50</v>
      </c>
      <c r="B15" s="6" t="n">
        <v>19629</v>
      </c>
      <c r="C15" s="6" t="n">
        <v>832284</v>
      </c>
    </row>
    <row r="16" spans="1:3">
      <c r="A16" s="4" t="s">
        <v>53</v>
      </c>
      <c r="B16" s="6" t="n">
        <v>0</v>
      </c>
      <c r="C16" s="6" t="n">
        <v>-59663</v>
      </c>
    </row>
    <row r="17" spans="1:3">
      <c r="A17" s="4" t="s">
        <v>54</v>
      </c>
      <c r="B17" s="6" t="n">
        <v>-3505933</v>
      </c>
      <c r="C17" s="6" t="n">
        <v>-3396822</v>
      </c>
    </row>
    <row r="18" spans="1:3">
      <c r="A18" s="4" t="s">
        <v>55</v>
      </c>
      <c r="B18" s="6" t="n">
        <v>-459368</v>
      </c>
      <c r="C18" s="6" t="n">
        <v>-415830</v>
      </c>
    </row>
    <row r="19" spans="1:3">
      <c r="A19" s="4" t="s">
        <v>56</v>
      </c>
      <c r="B19" s="6" t="n">
        <v>256068</v>
      </c>
      <c r="C19" s="6" t="n">
        <v>1656398</v>
      </c>
    </row>
    <row r="20" spans="1:3">
      <c r="A20" s="4" t="s">
        <v>277</v>
      </c>
      <c r="B20" s="6" t="n">
        <v>-203300</v>
      </c>
      <c r="C20" s="6" t="n">
        <v>1240568</v>
      </c>
    </row>
    <row r="21" spans="1:3">
      <c r="A21" s="4" t="s">
        <v>278</v>
      </c>
      <c r="B21" s="7" t="n">
        <v>1255312</v>
      </c>
      <c r="C21" s="6" t="n">
        <v>10685643</v>
      </c>
    </row>
    <row r="22" spans="1:3">
      <c r="A22" s="4" t="s">
        <v>217</v>
      </c>
    </row>
    <row r="23" spans="1:3">
      <c r="A23" s="3" t="s">
        <v>218</v>
      </c>
    </row>
    <row r="24" spans="1:3">
      <c r="A24" s="4" t="s">
        <v>30</v>
      </c>
      <c r="C24" s="6" t="n">
        <v>8715</v>
      </c>
    </row>
    <row r="25" spans="1:3">
      <c r="A25" s="4" t="s">
        <v>31</v>
      </c>
      <c r="C25" s="6" t="n">
        <v>1896</v>
      </c>
    </row>
    <row r="26" spans="1:3">
      <c r="A26" s="4" t="s">
        <v>32</v>
      </c>
      <c r="C26" s="6" t="n">
        <v>18532</v>
      </c>
    </row>
    <row r="27" spans="1:3">
      <c r="A27" s="4" t="s">
        <v>130</v>
      </c>
      <c r="C27" s="6" t="n">
        <v>3331</v>
      </c>
    </row>
    <row r="28" spans="1:3">
      <c r="A28" s="4" t="s">
        <v>35</v>
      </c>
      <c r="C28" s="6" t="n">
        <v>-9036433</v>
      </c>
    </row>
    <row r="29" spans="1:3">
      <c r="A29" s="4" t="s">
        <v>36</v>
      </c>
      <c r="C29" s="6" t="n">
        <v>-344719</v>
      </c>
    </row>
    <row r="30" spans="1:3">
      <c r="A30" s="4" t="s">
        <v>37</v>
      </c>
      <c r="C30" s="6" t="n">
        <v>-9348678</v>
      </c>
    </row>
    <row r="31" spans="1:3">
      <c r="A31" s="4" t="s">
        <v>42</v>
      </c>
      <c r="C31" s="6" t="n">
        <v>81972</v>
      </c>
    </row>
    <row r="32" spans="1:3">
      <c r="A32" s="4" t="s">
        <v>44</v>
      </c>
      <c r="C32" s="6" t="n">
        <v>-7077679</v>
      </c>
    </row>
    <row r="33" spans="1:3">
      <c r="A33" s="4" t="s">
        <v>45</v>
      </c>
      <c r="C33" s="6" t="n">
        <v>-190751</v>
      </c>
    </row>
    <row r="34" spans="1:3">
      <c r="A34" s="4" t="s">
        <v>46</v>
      </c>
      <c r="C34" s="6" t="n">
        <v>-47392</v>
      </c>
    </row>
    <row r="35" spans="1:3">
      <c r="A35" s="4" t="s">
        <v>47</v>
      </c>
      <c r="C35" s="6" t="n">
        <v>-7233850</v>
      </c>
    </row>
    <row r="36" spans="1:3">
      <c r="A36" s="4" t="s">
        <v>50</v>
      </c>
      <c r="C36" s="6" t="n">
        <v>-813116</v>
      </c>
    </row>
    <row r="37" spans="1:3">
      <c r="A37" s="4" t="s">
        <v>53</v>
      </c>
      <c r="C37" s="6" t="n">
        <v>59663</v>
      </c>
    </row>
    <row r="38" spans="1:3">
      <c r="A38" s="4" t="s">
        <v>54</v>
      </c>
      <c r="C38" s="6" t="n">
        <v>-39887</v>
      </c>
    </row>
    <row r="39" spans="1:3">
      <c r="A39" s="4" t="s">
        <v>55</v>
      </c>
      <c r="C39" s="6" t="n">
        <v>19776</v>
      </c>
    </row>
    <row r="40" spans="1:3">
      <c r="A40" s="4" t="s">
        <v>56</v>
      </c>
      <c r="C40" s="6" t="n">
        <v>-1321488</v>
      </c>
    </row>
    <row r="41" spans="1:3">
      <c r="A41" s="4" t="s">
        <v>277</v>
      </c>
      <c r="C41" s="6" t="n">
        <v>-1301712</v>
      </c>
    </row>
    <row r="42" spans="1:3">
      <c r="A42" s="4" t="s">
        <v>278</v>
      </c>
      <c r="C42" s="7" t="n">
        <v>-93486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68</v>
      </c>
    </row>
    <row r="3" spans="1:3">
      <c r="A3" s="3" t="s">
        <v>280</v>
      </c>
    </row>
    <row r="4" spans="1:3">
      <c r="A4" s="4" t="s">
        <v>281</v>
      </c>
      <c r="B4" s="7" t="n">
        <v>-87845</v>
      </c>
      <c r="C4" s="7" t="n">
        <v>133353</v>
      </c>
    </row>
    <row r="5" spans="1:3">
      <c r="A5" s="4" t="s">
        <v>282</v>
      </c>
    </row>
    <row r="6" spans="1:3">
      <c r="A6" s="3" t="s">
        <v>280</v>
      </c>
    </row>
    <row r="7" spans="1:3">
      <c r="A7" s="4" t="s">
        <v>281</v>
      </c>
      <c r="B7" s="6" t="n">
        <v>-88019</v>
      </c>
      <c r="C7" s="6" t="n">
        <v>80932</v>
      </c>
    </row>
    <row r="8" spans="1:3">
      <c r="A8" s="4" t="s">
        <v>283</v>
      </c>
    </row>
    <row r="9" spans="1:3">
      <c r="A9" s="3" t="s">
        <v>280</v>
      </c>
    </row>
    <row r="10" spans="1:3">
      <c r="A10" s="4" t="s">
        <v>281</v>
      </c>
      <c r="B10" s="6" t="n">
        <v>262</v>
      </c>
      <c r="C10" s="6" t="n">
        <v>52352</v>
      </c>
    </row>
    <row r="11" spans="1:3">
      <c r="A11" s="4" t="s">
        <v>284</v>
      </c>
    </row>
    <row r="12" spans="1:3">
      <c r="A12" s="3" t="s">
        <v>280</v>
      </c>
    </row>
    <row r="13" spans="1:3">
      <c r="A13" s="4" t="s">
        <v>281</v>
      </c>
      <c r="B13" s="7" t="n">
        <v>-88</v>
      </c>
      <c r="C13" s="7" t="n">
        <v>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56910</v>
      </c>
      <c r="C4" s="7" t="n">
        <v>165943</v>
      </c>
    </row>
    <row r="5" spans="1:3">
      <c r="A5" s="4" t="s">
        <v>71</v>
      </c>
      <c r="B5" s="6" t="n">
        <v>30587</v>
      </c>
      <c r="C5" s="6" t="n">
        <v>57110</v>
      </c>
    </row>
    <row r="6" spans="1:3">
      <c r="A6" s="4" t="s">
        <v>72</v>
      </c>
      <c r="B6" s="6" t="n">
        <v>579</v>
      </c>
      <c r="C6" s="6" t="n">
        <v>461</v>
      </c>
    </row>
    <row r="7" spans="1:3">
      <c r="A7" s="4" t="s">
        <v>73</v>
      </c>
      <c r="B7" s="6" t="n">
        <v>366</v>
      </c>
      <c r="C7" s="6" t="n">
        <v>109337</v>
      </c>
    </row>
    <row r="8" spans="1:3">
      <c r="A8" s="4" t="s">
        <v>74</v>
      </c>
      <c r="B8" s="6" t="n">
        <v>188442</v>
      </c>
      <c r="C8" s="6" t="n">
        <v>332851</v>
      </c>
    </row>
    <row r="9" spans="1:3">
      <c r="A9" s="3" t="s">
        <v>75</v>
      </c>
    </row>
    <row r="10" spans="1:3">
      <c r="A10" s="4" t="s">
        <v>76</v>
      </c>
      <c r="B10" s="6" t="n">
        <v>54261</v>
      </c>
      <c r="C10" s="6" t="n">
        <v>69918</v>
      </c>
    </row>
    <row r="11" spans="1:3">
      <c r="A11" s="4" t="s">
        <v>77</v>
      </c>
      <c r="B11" s="6" t="n">
        <v>0</v>
      </c>
      <c r="C11" s="6" t="n">
        <v>4017</v>
      </c>
    </row>
    <row r="12" spans="1:3">
      <c r="A12" s="4" t="s">
        <v>78</v>
      </c>
      <c r="B12" s="6" t="n">
        <v>5386</v>
      </c>
      <c r="C12" s="6" t="n">
        <v>5245</v>
      </c>
    </row>
    <row r="13" spans="1:3">
      <c r="A13" s="4" t="s">
        <v>79</v>
      </c>
      <c r="B13" s="6" t="n">
        <v>267524</v>
      </c>
      <c r="C13" s="6" t="n">
        <v>49835</v>
      </c>
    </row>
    <row r="14" spans="1:3">
      <c r="A14" s="4" t="s">
        <v>80</v>
      </c>
      <c r="B14" s="6" t="n">
        <v>266</v>
      </c>
      <c r="C14" s="6" t="n">
        <v>59888</v>
      </c>
    </row>
    <row r="15" spans="1:3">
      <c r="A15" s="4" t="s">
        <v>81</v>
      </c>
      <c r="B15" s="6" t="n">
        <v>327437</v>
      </c>
      <c r="C15" s="6" t="n">
        <v>188903</v>
      </c>
    </row>
    <row r="16" spans="1:3">
      <c r="A16" s="3" t="s">
        <v>82</v>
      </c>
    </row>
    <row r="17" spans="1:3">
      <c r="A17" s="4" t="s">
        <v>83</v>
      </c>
      <c r="B17" s="6" t="n">
        <v>249</v>
      </c>
      <c r="C17" s="6" t="n">
        <v>117</v>
      </c>
    </row>
    <row r="18" spans="1:3">
      <c r="A18" s="4" t="s">
        <v>84</v>
      </c>
      <c r="B18" s="6" t="n">
        <v>545</v>
      </c>
      <c r="C18" s="6" t="n">
        <v>45885</v>
      </c>
    </row>
    <row r="19" spans="1:3">
      <c r="A19" s="4" t="s">
        <v>85</v>
      </c>
      <c r="B19" s="6" t="n">
        <v>794</v>
      </c>
      <c r="C19" s="6" t="n">
        <v>46002</v>
      </c>
    </row>
    <row r="20" spans="1:3">
      <c r="A20" s="4" t="s">
        <v>86</v>
      </c>
      <c r="B20" s="6" t="n">
        <v>-138201</v>
      </c>
      <c r="C20" s="6" t="n">
        <v>189950</v>
      </c>
    </row>
    <row r="21" spans="1:3">
      <c r="A21" s="4" t="s">
        <v>87</v>
      </c>
      <c r="B21" s="6" t="n">
        <v>18539</v>
      </c>
      <c r="C21" s="6" t="n">
        <v>25160</v>
      </c>
    </row>
    <row r="22" spans="1:3">
      <c r="A22" s="4" t="s">
        <v>88</v>
      </c>
      <c r="B22" s="6" t="n">
        <v>-156740</v>
      </c>
      <c r="C22" s="6" t="n">
        <v>164790</v>
      </c>
    </row>
    <row r="23" spans="1:3">
      <c r="A23" s="3" t="s">
        <v>89</v>
      </c>
    </row>
    <row r="24" spans="1:3">
      <c r="A24" s="4" t="s">
        <v>90</v>
      </c>
      <c r="B24" s="6" t="n">
        <v>-69356</v>
      </c>
      <c r="C24" s="6" t="n">
        <v>25871</v>
      </c>
    </row>
    <row r="25" spans="1:3">
      <c r="A25" s="4" t="s">
        <v>91</v>
      </c>
      <c r="B25" s="6" t="n">
        <v>-87845</v>
      </c>
      <c r="C25" s="6" t="n">
        <v>133353</v>
      </c>
    </row>
    <row r="26" spans="1:3">
      <c r="A26" s="4" t="s">
        <v>92</v>
      </c>
      <c r="B26" s="6" t="n">
        <v>461</v>
      </c>
      <c r="C26" s="6" t="n">
        <v>5566</v>
      </c>
    </row>
    <row r="27" spans="1:3">
      <c r="A27" s="4" t="s">
        <v>88</v>
      </c>
      <c r="B27" s="7" t="n">
        <v>-156740</v>
      </c>
      <c r="C27" s="7" t="n">
        <v>164790</v>
      </c>
    </row>
    <row r="28" spans="1:3">
      <c r="A28" s="3" t="s">
        <v>93</v>
      </c>
    </row>
    <row r="29" spans="1:3">
      <c r="A29" s="4" t="s">
        <v>94</v>
      </c>
      <c r="B29" s="8" t="n">
        <v>-0.38</v>
      </c>
      <c r="C29" s="8" t="n">
        <v>0.15</v>
      </c>
    </row>
    <row r="30" spans="1:3">
      <c r="A30" s="4" t="s">
        <v>95</v>
      </c>
      <c r="B30" s="8" t="n">
        <v>-0.38</v>
      </c>
      <c r="C30" s="8" t="n">
        <v>0.14</v>
      </c>
    </row>
    <row r="31" spans="1:3">
      <c r="A31" s="3" t="s">
        <v>96</v>
      </c>
    </row>
    <row r="32" spans="1:3">
      <c r="A32" s="4" t="s">
        <v>97</v>
      </c>
      <c r="B32" s="6" t="n">
        <v>182548852</v>
      </c>
      <c r="C32" s="6" t="n">
        <v>177634861</v>
      </c>
    </row>
    <row r="33" spans="1:3">
      <c r="A33" s="4" t="s">
        <v>98</v>
      </c>
      <c r="B33" s="6" t="n">
        <v>182548852</v>
      </c>
      <c r="C33" s="6" t="n">
        <v>180156745</v>
      </c>
    </row>
    <row r="34" spans="1:3">
      <c r="A34" s="3" t="s">
        <v>99</v>
      </c>
    </row>
    <row r="35" spans="1:3">
      <c r="A35" s="4" t="s">
        <v>100</v>
      </c>
      <c r="B35" s="7" t="n">
        <v>0</v>
      </c>
      <c r="C35" s="8" t="n">
        <v>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7</v>
      </c>
    </row>
    <row r="2" spans="1:3">
      <c r="A2" s="3" t="s">
        <v>280</v>
      </c>
    </row>
    <row r="3" spans="1:3">
      <c r="A3" s="4" t="s">
        <v>56</v>
      </c>
      <c r="B3" s="7" t="n">
        <v>256068</v>
      </c>
      <c r="C3" s="7" t="n">
        <v>1656398</v>
      </c>
    </row>
    <row r="4" spans="1:3">
      <c r="A4" s="4" t="s">
        <v>282</v>
      </c>
    </row>
    <row r="5" spans="1:3">
      <c r="A5" s="3" t="s">
        <v>280</v>
      </c>
    </row>
    <row r="6" spans="1:3">
      <c r="A6" s="4" t="s">
        <v>56</v>
      </c>
      <c r="B6" s="6" t="n">
        <v>255937</v>
      </c>
      <c r="C6" s="6" t="n">
        <v>429312</v>
      </c>
    </row>
    <row r="7" spans="1:3">
      <c r="A7" s="4" t="s">
        <v>283</v>
      </c>
    </row>
    <row r="8" spans="1:3">
      <c r="A8" s="3" t="s">
        <v>280</v>
      </c>
    </row>
    <row r="9" spans="1:3">
      <c r="A9" s="4" t="s">
        <v>56</v>
      </c>
      <c r="B9" s="6" t="n">
        <v>-1946</v>
      </c>
      <c r="C9" s="6" t="n">
        <v>1224996</v>
      </c>
    </row>
    <row r="10" spans="1:3">
      <c r="A10" s="4" t="s">
        <v>284</v>
      </c>
    </row>
    <row r="11" spans="1:3">
      <c r="A11" s="3" t="s">
        <v>280</v>
      </c>
    </row>
    <row r="12" spans="1:3">
      <c r="A12" s="4" t="s">
        <v>56</v>
      </c>
      <c r="B12" s="7" t="n">
        <v>2077</v>
      </c>
      <c r="C12" s="7" t="n">
        <v>20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6</v>
      </c>
      <c r="B1" s="2" t="s">
        <v>1</v>
      </c>
    </row>
    <row r="2" spans="1:4">
      <c r="B2" s="2" t="s">
        <v>2</v>
      </c>
      <c r="C2" s="2" t="s">
        <v>68</v>
      </c>
      <c r="D2" s="2" t="s">
        <v>27</v>
      </c>
    </row>
    <row r="3" spans="1:4">
      <c r="A3" s="3" t="s">
        <v>287</v>
      </c>
    </row>
    <row r="4" spans="1:4">
      <c r="A4" s="4" t="s">
        <v>288</v>
      </c>
      <c r="B4" s="7" t="n">
        <v>832284</v>
      </c>
    </row>
    <row r="5" spans="1:4">
      <c r="A5" s="4" t="s">
        <v>289</v>
      </c>
      <c r="D5" s="7" t="n">
        <v>-813116</v>
      </c>
    </row>
    <row r="6" spans="1:4">
      <c r="A6" s="4" t="s">
        <v>290</v>
      </c>
      <c r="B6" s="6" t="n">
        <v>461</v>
      </c>
      <c r="C6" s="7" t="n">
        <v>5566</v>
      </c>
    </row>
    <row r="7" spans="1:4">
      <c r="A7" s="4" t="s">
        <v>291</v>
      </c>
      <c r="B7" s="7" t="n">
        <v>196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92</v>
      </c>
      <c r="B1" s="2" t="s">
        <v>2</v>
      </c>
      <c r="C1" s="2" t="s">
        <v>27</v>
      </c>
    </row>
    <row r="2" spans="1:3">
      <c r="A2" s="4" t="s">
        <v>293</v>
      </c>
    </row>
    <row r="3" spans="1:3">
      <c r="A3" s="3" t="s">
        <v>280</v>
      </c>
    </row>
    <row r="4" spans="1:3">
      <c r="A4" s="4" t="s">
        <v>294</v>
      </c>
      <c r="B4" s="4" t="s">
        <v>295</v>
      </c>
      <c r="C4" s="4" t="s">
        <v>2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7</v>
      </c>
    </row>
    <row r="2" spans="1:3">
      <c r="A2" s="3" t="s">
        <v>298</v>
      </c>
    </row>
    <row r="3" spans="1:3">
      <c r="A3" s="4" t="s">
        <v>299</v>
      </c>
      <c r="C3" s="7" t="n">
        <v>890231</v>
      </c>
    </row>
    <row r="4" spans="1:3">
      <c r="A4" s="4" t="s">
        <v>35</v>
      </c>
      <c r="B4" s="7" t="n">
        <v>22627</v>
      </c>
      <c r="C4" s="6" t="n">
        <v>9071933</v>
      </c>
    </row>
    <row r="5" spans="1:3">
      <c r="A5" s="3" t="s">
        <v>300</v>
      </c>
    </row>
    <row r="6" spans="1:3">
      <c r="A6" s="4" t="s">
        <v>44</v>
      </c>
      <c r="B6" s="6" t="n">
        <v>0</v>
      </c>
      <c r="C6" s="6" t="n">
        <v>7077679</v>
      </c>
    </row>
    <row r="7" spans="1:3">
      <c r="A7" s="3" t="s">
        <v>301</v>
      </c>
    </row>
    <row r="8" spans="1:3">
      <c r="A8" s="4" t="s">
        <v>302</v>
      </c>
      <c r="B8" s="6" t="n">
        <v>29950</v>
      </c>
      <c r="C8" s="6" t="n">
        <v>18501</v>
      </c>
    </row>
    <row r="9" spans="1:3">
      <c r="A9" s="4" t="s">
        <v>303</v>
      </c>
    </row>
    <row r="10" spans="1:3">
      <c r="A10" s="3" t="s">
        <v>298</v>
      </c>
    </row>
    <row r="11" spans="1:3">
      <c r="A11" s="4" t="s">
        <v>304</v>
      </c>
      <c r="B11" s="6" t="n">
        <v>22627</v>
      </c>
      <c r="C11" s="6" t="n">
        <v>6807790</v>
      </c>
    </row>
    <row r="12" spans="1:3">
      <c r="A12" s="4" t="s">
        <v>305</v>
      </c>
      <c r="C12" s="6" t="n">
        <v>719957</v>
      </c>
    </row>
    <row r="13" spans="1:3">
      <c r="A13" s="4" t="s">
        <v>306</v>
      </c>
      <c r="C13" s="6" t="n">
        <v>323571</v>
      </c>
    </row>
    <row r="14" spans="1:3">
      <c r="A14" s="4" t="s">
        <v>307</v>
      </c>
      <c r="C14" s="6" t="n">
        <v>83759</v>
      </c>
    </row>
    <row r="15" spans="1:3">
      <c r="A15" s="4" t="s">
        <v>308</v>
      </c>
      <c r="C15" s="6" t="n">
        <v>72704</v>
      </c>
    </row>
    <row r="16" spans="1:3">
      <c r="A16" s="4" t="s">
        <v>309</v>
      </c>
      <c r="C16" s="6" t="n">
        <v>18295</v>
      </c>
    </row>
    <row r="17" spans="1:3">
      <c r="A17" s="4" t="s">
        <v>310</v>
      </c>
      <c r="C17" s="6" t="n">
        <v>75149</v>
      </c>
    </row>
    <row r="18" spans="1:3">
      <c r="A18" s="4" t="s">
        <v>311</v>
      </c>
      <c r="C18" s="6" t="n">
        <v>40672</v>
      </c>
    </row>
    <row r="19" spans="1:3">
      <c r="A19" s="4" t="s">
        <v>312</v>
      </c>
      <c r="C19" s="6" t="n">
        <v>23739</v>
      </c>
    </row>
    <row r="20" spans="1:3">
      <c r="A20" s="4" t="s">
        <v>313</v>
      </c>
      <c r="C20" s="6" t="n">
        <v>13803</v>
      </c>
    </row>
    <row r="21" spans="1:3">
      <c r="A21" s="4" t="s">
        <v>314</v>
      </c>
      <c r="C21" s="6" t="n">
        <v>2263</v>
      </c>
    </row>
    <row r="22" spans="1:3">
      <c r="A22" s="4" t="s">
        <v>315</v>
      </c>
      <c r="B22" s="6" t="n">
        <v>22627</v>
      </c>
      <c r="C22" s="6" t="n">
        <v>8181702</v>
      </c>
    </row>
    <row r="23" spans="1:3">
      <c r="A23" s="3" t="s">
        <v>300</v>
      </c>
    </row>
    <row r="24" spans="1:3">
      <c r="A24" s="4" t="s">
        <v>316</v>
      </c>
      <c r="C24" s="6" t="n">
        <v>2825</v>
      </c>
    </row>
    <row r="25" spans="1:3">
      <c r="A25" s="4" t="s">
        <v>317</v>
      </c>
      <c r="C25" s="6" t="n">
        <v>7080504</v>
      </c>
    </row>
    <row r="26" spans="1:3">
      <c r="A26" s="4" t="s">
        <v>318</v>
      </c>
    </row>
    <row r="27" spans="1:3">
      <c r="A27" s="3" t="s">
        <v>298</v>
      </c>
    </row>
    <row r="28" spans="1:3">
      <c r="A28" s="4" t="s">
        <v>304</v>
      </c>
      <c r="B28" s="6" t="n">
        <v>0</v>
      </c>
      <c r="C28" s="6" t="n">
        <v>0</v>
      </c>
    </row>
    <row r="29" spans="1:3">
      <c r="A29" s="4" t="s">
        <v>305</v>
      </c>
      <c r="C29" s="6" t="n">
        <v>0</v>
      </c>
    </row>
    <row r="30" spans="1:3">
      <c r="A30" s="4" t="s">
        <v>306</v>
      </c>
      <c r="C30" s="6" t="n">
        <v>0</v>
      </c>
    </row>
    <row r="31" spans="1:3">
      <c r="A31" s="4" t="s">
        <v>307</v>
      </c>
      <c r="C31" s="6" t="n">
        <v>0</v>
      </c>
    </row>
    <row r="32" spans="1:3">
      <c r="A32" s="4" t="s">
        <v>308</v>
      </c>
      <c r="C32" s="6" t="n">
        <v>2100</v>
      </c>
    </row>
    <row r="33" spans="1:3">
      <c r="A33" s="4" t="s">
        <v>309</v>
      </c>
      <c r="C33" s="6" t="n">
        <v>0</v>
      </c>
    </row>
    <row r="34" spans="1:3">
      <c r="A34" s="4" t="s">
        <v>310</v>
      </c>
      <c r="C34" s="6" t="n">
        <v>0</v>
      </c>
    </row>
    <row r="35" spans="1:3">
      <c r="A35" s="4" t="s">
        <v>311</v>
      </c>
      <c r="C35" s="6" t="n">
        <v>40672</v>
      </c>
    </row>
    <row r="36" spans="1:3">
      <c r="A36" s="4" t="s">
        <v>312</v>
      </c>
      <c r="C36" s="6" t="n">
        <v>0</v>
      </c>
    </row>
    <row r="37" spans="1:3">
      <c r="A37" s="4" t="s">
        <v>313</v>
      </c>
      <c r="C37" s="6" t="n">
        <v>0</v>
      </c>
    </row>
    <row r="38" spans="1:3">
      <c r="A38" s="4" t="s">
        <v>314</v>
      </c>
      <c r="C38" s="6" t="n">
        <v>316</v>
      </c>
    </row>
    <row r="39" spans="1:3">
      <c r="A39" s="4" t="s">
        <v>315</v>
      </c>
      <c r="B39" s="6" t="n">
        <v>0</v>
      </c>
      <c r="C39" s="6" t="n">
        <v>43088</v>
      </c>
    </row>
    <row r="40" spans="1:3">
      <c r="A40" s="3" t="s">
        <v>300</v>
      </c>
    </row>
    <row r="41" spans="1:3">
      <c r="A41" s="4" t="s">
        <v>316</v>
      </c>
      <c r="C41" s="6" t="n">
        <v>2527</v>
      </c>
    </row>
    <row r="42" spans="1:3">
      <c r="A42" s="4" t="s">
        <v>317</v>
      </c>
      <c r="C42" s="6" t="n">
        <v>2527</v>
      </c>
    </row>
    <row r="43" spans="1:3">
      <c r="A43" s="4" t="s">
        <v>319</v>
      </c>
    </row>
    <row r="44" spans="1:3">
      <c r="A44" s="3" t="s">
        <v>298</v>
      </c>
    </row>
    <row r="45" spans="1:3">
      <c r="A45" s="4" t="s">
        <v>304</v>
      </c>
      <c r="B45" s="6" t="n">
        <v>18646</v>
      </c>
      <c r="C45" s="6" t="n">
        <v>4809367</v>
      </c>
    </row>
    <row r="46" spans="1:3">
      <c r="A46" s="4" t="s">
        <v>305</v>
      </c>
      <c r="C46" s="6" t="n">
        <v>0</v>
      </c>
    </row>
    <row r="47" spans="1:3">
      <c r="A47" s="4" t="s">
        <v>306</v>
      </c>
      <c r="C47" s="6" t="n">
        <v>0</v>
      </c>
    </row>
    <row r="48" spans="1:3">
      <c r="A48" s="4" t="s">
        <v>307</v>
      </c>
      <c r="C48" s="6" t="n">
        <v>0</v>
      </c>
    </row>
    <row r="49" spans="1:3">
      <c r="A49" s="4" t="s">
        <v>308</v>
      </c>
      <c r="C49" s="6" t="n">
        <v>0</v>
      </c>
    </row>
    <row r="50" spans="1:3">
      <c r="A50" s="4" t="s">
        <v>309</v>
      </c>
      <c r="C50" s="6" t="n">
        <v>0</v>
      </c>
    </row>
    <row r="51" spans="1:3">
      <c r="A51" s="4" t="s">
        <v>310</v>
      </c>
      <c r="C51" s="6" t="n">
        <v>75149</v>
      </c>
    </row>
    <row r="52" spans="1:3">
      <c r="A52" s="4" t="s">
        <v>311</v>
      </c>
      <c r="C52" s="6" t="n">
        <v>0</v>
      </c>
    </row>
    <row r="53" spans="1:3">
      <c r="A53" s="4" t="s">
        <v>312</v>
      </c>
      <c r="C53" s="6" t="n">
        <v>0</v>
      </c>
    </row>
    <row r="54" spans="1:3">
      <c r="A54" s="4" t="s">
        <v>313</v>
      </c>
      <c r="C54" s="6" t="n">
        <v>0</v>
      </c>
    </row>
    <row r="55" spans="1:3">
      <c r="A55" s="4" t="s">
        <v>314</v>
      </c>
      <c r="C55" s="6" t="n">
        <v>9</v>
      </c>
    </row>
    <row r="56" spans="1:3">
      <c r="A56" s="4" t="s">
        <v>315</v>
      </c>
      <c r="B56" s="6" t="n">
        <v>18646</v>
      </c>
      <c r="C56" s="6" t="n">
        <v>4884525</v>
      </c>
    </row>
    <row r="57" spans="1:3">
      <c r="A57" s="3" t="s">
        <v>300</v>
      </c>
    </row>
    <row r="58" spans="1:3">
      <c r="A58" s="4" t="s">
        <v>316</v>
      </c>
      <c r="C58" s="6" t="n">
        <v>298</v>
      </c>
    </row>
    <row r="59" spans="1:3">
      <c r="A59" s="4" t="s">
        <v>317</v>
      </c>
      <c r="C59" s="6" t="n">
        <v>298</v>
      </c>
    </row>
    <row r="60" spans="1:3">
      <c r="A60" s="4" t="s">
        <v>320</v>
      </c>
    </row>
    <row r="61" spans="1:3">
      <c r="A61" s="3" t="s">
        <v>298</v>
      </c>
    </row>
    <row r="62" spans="1:3">
      <c r="A62" s="4" t="s">
        <v>304</v>
      </c>
      <c r="B62" s="6" t="n">
        <v>3981</v>
      </c>
      <c r="C62" s="6" t="n">
        <v>1998423</v>
      </c>
    </row>
    <row r="63" spans="1:3">
      <c r="A63" s="4" t="s">
        <v>305</v>
      </c>
      <c r="C63" s="6" t="n">
        <v>719957</v>
      </c>
    </row>
    <row r="64" spans="1:3">
      <c r="A64" s="4" t="s">
        <v>306</v>
      </c>
      <c r="C64" s="6" t="n">
        <v>323571</v>
      </c>
    </row>
    <row r="65" spans="1:3">
      <c r="A65" s="4" t="s">
        <v>307</v>
      </c>
      <c r="C65" s="6" t="n">
        <v>83759</v>
      </c>
    </row>
    <row r="66" spans="1:3">
      <c r="A66" s="4" t="s">
        <v>308</v>
      </c>
      <c r="C66" s="6" t="n">
        <v>70604</v>
      </c>
    </row>
    <row r="67" spans="1:3">
      <c r="A67" s="4" t="s">
        <v>309</v>
      </c>
      <c r="C67" s="6" t="n">
        <v>18295</v>
      </c>
    </row>
    <row r="68" spans="1:3">
      <c r="A68" s="4" t="s">
        <v>310</v>
      </c>
      <c r="C68" s="6" t="n">
        <v>0</v>
      </c>
    </row>
    <row r="69" spans="1:3">
      <c r="A69" s="4" t="s">
        <v>311</v>
      </c>
      <c r="C69" s="6" t="n">
        <v>0</v>
      </c>
    </row>
    <row r="70" spans="1:3">
      <c r="A70" s="4" t="s">
        <v>312</v>
      </c>
      <c r="C70" s="6" t="n">
        <v>23739</v>
      </c>
    </row>
    <row r="71" spans="1:3">
      <c r="A71" s="4" t="s">
        <v>313</v>
      </c>
      <c r="C71" s="6" t="n">
        <v>13803</v>
      </c>
    </row>
    <row r="72" spans="1:3">
      <c r="A72" s="4" t="s">
        <v>314</v>
      </c>
      <c r="C72" s="6" t="n">
        <v>1938</v>
      </c>
    </row>
    <row r="73" spans="1:3">
      <c r="A73" s="4" t="s">
        <v>315</v>
      </c>
      <c r="B73" s="6" t="n">
        <v>3981</v>
      </c>
      <c r="C73" s="6" t="n">
        <v>3254089</v>
      </c>
    </row>
    <row r="74" spans="1:3">
      <c r="A74" s="3" t="s">
        <v>300</v>
      </c>
    </row>
    <row r="75" spans="1:3">
      <c r="A75" s="4" t="s">
        <v>316</v>
      </c>
      <c r="C75" s="6" t="n">
        <v>0</v>
      </c>
    </row>
    <row r="76" spans="1:3">
      <c r="A76" s="4" t="s">
        <v>317</v>
      </c>
      <c r="C76" s="6" t="n">
        <v>7077679</v>
      </c>
    </row>
    <row r="77" spans="1:3">
      <c r="A77" s="4" t="s">
        <v>321</v>
      </c>
    </row>
    <row r="78" spans="1:3">
      <c r="A78" s="3" t="s">
        <v>300</v>
      </c>
    </row>
    <row r="79" spans="1:3">
      <c r="A79" s="4" t="s">
        <v>44</v>
      </c>
      <c r="C79" s="6" t="n">
        <v>7077679</v>
      </c>
    </row>
    <row r="80" spans="1:3">
      <c r="A80" s="4" t="s">
        <v>322</v>
      </c>
    </row>
    <row r="81" spans="1:3">
      <c r="A81" s="3" t="s">
        <v>300</v>
      </c>
    </row>
    <row r="82" spans="1:3">
      <c r="A82" s="4" t="s">
        <v>44</v>
      </c>
      <c r="C82" s="6" t="n">
        <v>0</v>
      </c>
    </row>
    <row r="83" spans="1:3">
      <c r="A83" s="4" t="s">
        <v>323</v>
      </c>
    </row>
    <row r="84" spans="1:3">
      <c r="A84" s="3" t="s">
        <v>300</v>
      </c>
    </row>
    <row r="85" spans="1:3">
      <c r="A85" s="4" t="s">
        <v>44</v>
      </c>
      <c r="C85" s="6" t="n">
        <v>0</v>
      </c>
    </row>
    <row r="86" spans="1:3">
      <c r="A86" s="4" t="s">
        <v>324</v>
      </c>
    </row>
    <row r="87" spans="1:3">
      <c r="A87" s="3" t="s">
        <v>300</v>
      </c>
    </row>
    <row r="88" spans="1:3">
      <c r="A88" s="4" t="s">
        <v>44</v>
      </c>
      <c r="C88" s="6" t="n">
        <v>7077679</v>
      </c>
    </row>
    <row r="89" spans="1:3">
      <c r="A89" s="4" t="s">
        <v>325</v>
      </c>
    </row>
    <row r="90" spans="1:3">
      <c r="A90" s="3" t="s">
        <v>300</v>
      </c>
    </row>
    <row r="91" spans="1:3">
      <c r="A91" s="4" t="s">
        <v>44</v>
      </c>
      <c r="C91" s="6" t="n">
        <v>6636838</v>
      </c>
    </row>
    <row r="92" spans="1:3">
      <c r="A92" s="4" t="s">
        <v>326</v>
      </c>
    </row>
    <row r="93" spans="1:3">
      <c r="A93" s="3" t="s">
        <v>300</v>
      </c>
    </row>
    <row r="94" spans="1:3">
      <c r="A94" s="4" t="s">
        <v>44</v>
      </c>
      <c r="C94" s="6" t="n">
        <v>0</v>
      </c>
    </row>
    <row r="95" spans="1:3">
      <c r="A95" s="4" t="s">
        <v>327</v>
      </c>
    </row>
    <row r="96" spans="1:3">
      <c r="A96" s="3" t="s">
        <v>300</v>
      </c>
    </row>
    <row r="97" spans="1:3">
      <c r="A97" s="4" t="s">
        <v>44</v>
      </c>
      <c r="C97" s="6" t="n">
        <v>0</v>
      </c>
    </row>
    <row r="98" spans="1:3">
      <c r="A98" s="4" t="s">
        <v>328</v>
      </c>
    </row>
    <row r="99" spans="1:3">
      <c r="A99" s="3" t="s">
        <v>300</v>
      </c>
    </row>
    <row r="100" spans="1:3">
      <c r="A100" s="4" t="s">
        <v>44</v>
      </c>
      <c r="C100" s="6" t="n">
        <v>6636838</v>
      </c>
    </row>
    <row r="101" spans="1:3">
      <c r="A101" s="4" t="s">
        <v>329</v>
      </c>
    </row>
    <row r="102" spans="1:3">
      <c r="A102" s="3" t="s">
        <v>300</v>
      </c>
    </row>
    <row r="103" spans="1:3">
      <c r="A103" s="4" t="s">
        <v>44</v>
      </c>
      <c r="C103" s="6" t="n">
        <v>440841</v>
      </c>
    </row>
    <row r="104" spans="1:3">
      <c r="A104" s="4" t="s">
        <v>330</v>
      </c>
    </row>
    <row r="105" spans="1:3">
      <c r="A105" s="3" t="s">
        <v>300</v>
      </c>
    </row>
    <row r="106" spans="1:3">
      <c r="A106" s="4" t="s">
        <v>44</v>
      </c>
      <c r="C106" s="6" t="n">
        <v>0</v>
      </c>
    </row>
    <row r="107" spans="1:3">
      <c r="A107" s="4" t="s">
        <v>331</v>
      </c>
    </row>
    <row r="108" spans="1:3">
      <c r="A108" s="3" t="s">
        <v>300</v>
      </c>
    </row>
    <row r="109" spans="1:3">
      <c r="A109" s="4" t="s">
        <v>44</v>
      </c>
      <c r="C109" s="6" t="n">
        <v>0</v>
      </c>
    </row>
    <row r="110" spans="1:3">
      <c r="A110" s="4" t="s">
        <v>332</v>
      </c>
    </row>
    <row r="111" spans="1:3">
      <c r="A111" s="3" t="s">
        <v>300</v>
      </c>
    </row>
    <row r="112" spans="1:3">
      <c r="A112" s="4" t="s">
        <v>44</v>
      </c>
      <c r="C112" s="6" t="n">
        <v>440841</v>
      </c>
    </row>
    <row r="113" spans="1:3">
      <c r="A113" s="4" t="s">
        <v>333</v>
      </c>
    </row>
    <row r="114" spans="1:3">
      <c r="A114" s="3" t="s">
        <v>298</v>
      </c>
    </row>
    <row r="115" spans="1:3">
      <c r="A115" s="4" t="s">
        <v>315</v>
      </c>
      <c r="B115" s="6" t="n">
        <v>29950</v>
      </c>
      <c r="C115" s="6" t="n">
        <v>18501</v>
      </c>
    </row>
    <row r="116" spans="1:3">
      <c r="A116" s="3" t="s">
        <v>301</v>
      </c>
    </row>
    <row r="117" spans="1:3">
      <c r="A117" s="4" t="s">
        <v>302</v>
      </c>
      <c r="B117" s="7" t="n">
        <v>29950</v>
      </c>
      <c r="C117" s="7" t="n">
        <v>185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34</v>
      </c>
      <c r="B1" s="2" t="s">
        <v>1</v>
      </c>
    </row>
    <row r="2" spans="1:4">
      <c r="B2" s="2" t="s">
        <v>2</v>
      </c>
      <c r="D2" s="2" t="s">
        <v>68</v>
      </c>
    </row>
    <row r="3" spans="1:4">
      <c r="A3" s="3" t="s">
        <v>335</v>
      </c>
    </row>
    <row r="4" spans="1:4">
      <c r="A4" s="4" t="s">
        <v>336</v>
      </c>
      <c r="B4" s="7" t="n">
        <v>3254089</v>
      </c>
      <c r="D4" s="7" t="n">
        <v>3629800</v>
      </c>
    </row>
    <row r="5" spans="1:4">
      <c r="A5" s="4" t="s">
        <v>337</v>
      </c>
      <c r="B5" s="6" t="n">
        <v>460</v>
      </c>
      <c r="D5" s="6" t="n">
        <v>207339</v>
      </c>
    </row>
    <row r="6" spans="1:4">
      <c r="A6" s="4" t="s">
        <v>338</v>
      </c>
      <c r="B6" s="6" t="n">
        <v>-489</v>
      </c>
      <c r="D6" s="6" t="n">
        <v>-655198</v>
      </c>
    </row>
    <row r="7" spans="1:4">
      <c r="A7" s="4" t="s">
        <v>339</v>
      </c>
      <c r="B7" s="6" t="n">
        <v>19614</v>
      </c>
      <c r="D7" s="6" t="n">
        <v>484533</v>
      </c>
    </row>
    <row r="8" spans="1:4">
      <c r="A8" s="4" t="s">
        <v>340</v>
      </c>
      <c r="B8" s="6" t="n">
        <v>-3270000</v>
      </c>
      <c r="C8" s="4" t="s">
        <v>341</v>
      </c>
      <c r="D8" s="6" t="n">
        <v>-363203</v>
      </c>
    </row>
    <row r="9" spans="1:4">
      <c r="A9" s="4" t="s">
        <v>342</v>
      </c>
      <c r="B9" s="6" t="n">
        <v>0</v>
      </c>
      <c r="D9" s="6" t="n">
        <v>-161</v>
      </c>
    </row>
    <row r="10" spans="1:4">
      <c r="A10" s="4" t="s">
        <v>343</v>
      </c>
      <c r="B10" s="6" t="n">
        <v>307</v>
      </c>
      <c r="D10" s="6" t="n">
        <v>50876</v>
      </c>
    </row>
    <row r="11" spans="1:4">
      <c r="A11" s="4" t="s">
        <v>291</v>
      </c>
      <c r="B11" s="6" t="n">
        <v>3981</v>
      </c>
      <c r="D11" s="6" t="n">
        <v>3353986</v>
      </c>
    </row>
    <row r="12" spans="1:4">
      <c r="A12" s="4" t="s">
        <v>304</v>
      </c>
    </row>
    <row r="13" spans="1:4">
      <c r="A13" s="3" t="s">
        <v>335</v>
      </c>
    </row>
    <row r="14" spans="1:4">
      <c r="A14" s="4" t="s">
        <v>336</v>
      </c>
      <c r="B14" s="6" t="n">
        <v>1998423</v>
      </c>
      <c r="D14" s="6" t="n">
        <v>2224032</v>
      </c>
    </row>
    <row r="15" spans="1:4">
      <c r="A15" s="4" t="s">
        <v>337</v>
      </c>
      <c r="B15" s="6" t="n">
        <v>460</v>
      </c>
      <c r="D15" s="6" t="n">
        <v>207339</v>
      </c>
    </row>
    <row r="16" spans="1:4">
      <c r="A16" s="4" t="s">
        <v>338</v>
      </c>
      <c r="B16" s="6" t="n">
        <v>-489</v>
      </c>
      <c r="D16" s="6" t="n">
        <v>-655198</v>
      </c>
    </row>
    <row r="17" spans="1:4">
      <c r="A17" s="4" t="s">
        <v>339</v>
      </c>
      <c r="B17" s="6" t="n">
        <v>19614</v>
      </c>
      <c r="D17" s="6" t="n">
        <v>365750</v>
      </c>
    </row>
    <row r="18" spans="1:4">
      <c r="A18" s="4" t="s">
        <v>340</v>
      </c>
      <c r="B18" s="6" t="n">
        <v>-2014334</v>
      </c>
      <c r="C18" s="4" t="s">
        <v>341</v>
      </c>
      <c r="D18" s="6" t="n">
        <v>-250120</v>
      </c>
    </row>
    <row r="19" spans="1:4">
      <c r="A19" s="4" t="s">
        <v>342</v>
      </c>
      <c r="B19" s="6" t="n">
        <v>0</v>
      </c>
      <c r="D19" s="6" t="n">
        <v>0</v>
      </c>
    </row>
    <row r="20" spans="1:4">
      <c r="A20" s="4" t="s">
        <v>343</v>
      </c>
      <c r="B20" s="6" t="n">
        <v>307</v>
      </c>
      <c r="D20" s="6" t="n">
        <v>24311</v>
      </c>
    </row>
    <row r="21" spans="1:4">
      <c r="A21" s="4" t="s">
        <v>291</v>
      </c>
      <c r="B21" s="6" t="n">
        <v>3981</v>
      </c>
      <c r="D21" s="6" t="n">
        <v>1916114</v>
      </c>
    </row>
    <row r="22" spans="1:4">
      <c r="A22" s="4" t="s">
        <v>305</v>
      </c>
    </row>
    <row r="23" spans="1:4">
      <c r="A23" s="3" t="s">
        <v>335</v>
      </c>
    </row>
    <row r="24" spans="1:4">
      <c r="A24" s="4" t="s">
        <v>336</v>
      </c>
      <c r="B24" s="6" t="n">
        <v>719957</v>
      </c>
      <c r="D24" s="6" t="n">
        <v>645916</v>
      </c>
    </row>
    <row r="25" spans="1:4">
      <c r="A25" s="4" t="s">
        <v>337</v>
      </c>
      <c r="B25" s="6" t="n">
        <v>0</v>
      </c>
      <c r="D25" s="6" t="n">
        <v>0</v>
      </c>
    </row>
    <row r="26" spans="1:4">
      <c r="A26" s="4" t="s">
        <v>338</v>
      </c>
      <c r="B26" s="6" t="n">
        <v>0</v>
      </c>
      <c r="D26" s="6" t="n">
        <v>0</v>
      </c>
    </row>
    <row r="27" spans="1:4">
      <c r="A27" s="4" t="s">
        <v>339</v>
      </c>
      <c r="B27" s="6" t="n">
        <v>0</v>
      </c>
      <c r="D27" s="6" t="n">
        <v>91906</v>
      </c>
    </row>
    <row r="28" spans="1:4">
      <c r="A28" s="4" t="s">
        <v>340</v>
      </c>
      <c r="B28" s="6" t="n">
        <v>-719957</v>
      </c>
      <c r="C28" s="4" t="s">
        <v>341</v>
      </c>
      <c r="D28" s="6" t="n">
        <v>-34310</v>
      </c>
    </row>
    <row r="29" spans="1:4">
      <c r="A29" s="4" t="s">
        <v>342</v>
      </c>
      <c r="B29" s="6" t="n">
        <v>0</v>
      </c>
      <c r="D29" s="6" t="n">
        <v>0</v>
      </c>
    </row>
    <row r="30" spans="1:4">
      <c r="A30" s="4" t="s">
        <v>343</v>
      </c>
      <c r="B30" s="6" t="n">
        <v>0</v>
      </c>
      <c r="D30" s="6" t="n">
        <v>17038</v>
      </c>
    </row>
    <row r="31" spans="1:4">
      <c r="A31" s="4" t="s">
        <v>291</v>
      </c>
      <c r="B31" s="6" t="n">
        <v>0</v>
      </c>
      <c r="D31" s="6" t="n">
        <v>720550</v>
      </c>
    </row>
    <row r="32" spans="1:4">
      <c r="A32" s="4" t="s">
        <v>306</v>
      </c>
    </row>
    <row r="33" spans="1:4">
      <c r="A33" s="3" t="s">
        <v>335</v>
      </c>
    </row>
    <row r="34" spans="1:4">
      <c r="A34" s="4" t="s">
        <v>336</v>
      </c>
      <c r="B34" s="6" t="n">
        <v>323571</v>
      </c>
      <c r="D34" s="6" t="n">
        <v>462927</v>
      </c>
    </row>
    <row r="35" spans="1:4">
      <c r="A35" s="4" t="s">
        <v>337</v>
      </c>
      <c r="B35" s="6" t="n">
        <v>0</v>
      </c>
      <c r="D35" s="6" t="n">
        <v>0</v>
      </c>
    </row>
    <row r="36" spans="1:4">
      <c r="A36" s="4" t="s">
        <v>338</v>
      </c>
      <c r="B36" s="6" t="n">
        <v>0</v>
      </c>
      <c r="D36" s="6" t="n">
        <v>0</v>
      </c>
    </row>
    <row r="37" spans="1:4">
      <c r="A37" s="4" t="s">
        <v>339</v>
      </c>
      <c r="B37" s="6" t="n">
        <v>0</v>
      </c>
      <c r="D37" s="6" t="n">
        <v>11791</v>
      </c>
    </row>
    <row r="38" spans="1:4">
      <c r="A38" s="4" t="s">
        <v>340</v>
      </c>
      <c r="B38" s="6" t="n">
        <v>-323571</v>
      </c>
      <c r="C38" s="4" t="s">
        <v>341</v>
      </c>
      <c r="D38" s="6" t="n">
        <v>-41269</v>
      </c>
    </row>
    <row r="39" spans="1:4">
      <c r="A39" s="4" t="s">
        <v>342</v>
      </c>
      <c r="B39" s="6" t="n">
        <v>0</v>
      </c>
      <c r="D39" s="6" t="n">
        <v>0</v>
      </c>
    </row>
    <row r="40" spans="1:4">
      <c r="A40" s="4" t="s">
        <v>343</v>
      </c>
      <c r="B40" s="6" t="n">
        <v>0</v>
      </c>
      <c r="D40" s="6" t="n">
        <v>1526</v>
      </c>
    </row>
    <row r="41" spans="1:4">
      <c r="A41" s="4" t="s">
        <v>291</v>
      </c>
      <c r="B41" s="6" t="n">
        <v>0</v>
      </c>
      <c r="D41" s="6" t="n">
        <v>434975</v>
      </c>
    </row>
    <row r="42" spans="1:4">
      <c r="A42" s="4" t="s">
        <v>307</v>
      </c>
    </row>
    <row r="43" spans="1:4">
      <c r="A43" s="3" t="s">
        <v>335</v>
      </c>
    </row>
    <row r="44" spans="1:4">
      <c r="A44" s="4" t="s">
        <v>336</v>
      </c>
      <c r="B44" s="6" t="n">
        <v>83759</v>
      </c>
      <c r="D44" s="6" t="n">
        <v>173746</v>
      </c>
    </row>
    <row r="45" spans="1:4">
      <c r="A45" s="4" t="s">
        <v>337</v>
      </c>
      <c r="B45" s="6" t="n">
        <v>0</v>
      </c>
      <c r="D45" s="6" t="n">
        <v>0</v>
      </c>
    </row>
    <row r="46" spans="1:4">
      <c r="A46" s="4" t="s">
        <v>338</v>
      </c>
      <c r="B46" s="6" t="n">
        <v>0</v>
      </c>
      <c r="D46" s="6" t="n">
        <v>0</v>
      </c>
    </row>
    <row r="47" spans="1:4">
      <c r="A47" s="4" t="s">
        <v>339</v>
      </c>
      <c r="B47" s="6" t="n">
        <v>0</v>
      </c>
      <c r="D47" s="6" t="n">
        <v>4319</v>
      </c>
    </row>
    <row r="48" spans="1:4">
      <c r="A48" s="4" t="s">
        <v>340</v>
      </c>
      <c r="B48" s="6" t="n">
        <v>-83759</v>
      </c>
      <c r="C48" s="4" t="s">
        <v>341</v>
      </c>
      <c r="D48" s="6" t="n">
        <v>-35454</v>
      </c>
    </row>
    <row r="49" spans="1:4">
      <c r="A49" s="4" t="s">
        <v>342</v>
      </c>
      <c r="B49" s="6" t="n">
        <v>0</v>
      </c>
      <c r="D49" s="6" t="n">
        <v>0</v>
      </c>
    </row>
    <row r="50" spans="1:4">
      <c r="A50" s="4" t="s">
        <v>343</v>
      </c>
      <c r="B50" s="6" t="n">
        <v>0</v>
      </c>
      <c r="D50" s="6" t="n">
        <v>8352</v>
      </c>
    </row>
    <row r="51" spans="1:4">
      <c r="A51" s="4" t="s">
        <v>291</v>
      </c>
      <c r="B51" s="6" t="n">
        <v>0</v>
      </c>
      <c r="D51" s="6" t="n">
        <v>150963</v>
      </c>
    </row>
    <row r="52" spans="1:4">
      <c r="A52" s="4" t="s">
        <v>308</v>
      </c>
    </row>
    <row r="53" spans="1:4">
      <c r="A53" s="3" t="s">
        <v>335</v>
      </c>
    </row>
    <row r="54" spans="1:4">
      <c r="A54" s="4" t="s">
        <v>336</v>
      </c>
      <c r="B54" s="6" t="n">
        <v>70604</v>
      </c>
      <c r="D54" s="6" t="n">
        <v>65909</v>
      </c>
    </row>
    <row r="55" spans="1:4">
      <c r="A55" s="4" t="s">
        <v>337</v>
      </c>
      <c r="B55" s="6" t="n">
        <v>0</v>
      </c>
      <c r="D55" s="6" t="n">
        <v>0</v>
      </c>
    </row>
    <row r="56" spans="1:4">
      <c r="A56" s="4" t="s">
        <v>338</v>
      </c>
      <c r="B56" s="6" t="n">
        <v>0</v>
      </c>
      <c r="D56" s="6" t="n">
        <v>0</v>
      </c>
    </row>
    <row r="57" spans="1:4">
      <c r="A57" s="4" t="s">
        <v>339</v>
      </c>
      <c r="B57" s="6" t="n">
        <v>0</v>
      </c>
      <c r="D57" s="6" t="n">
        <v>7099</v>
      </c>
    </row>
    <row r="58" spans="1:4">
      <c r="A58" s="4" t="s">
        <v>340</v>
      </c>
      <c r="B58" s="6" t="n">
        <v>-70604</v>
      </c>
      <c r="C58" s="4" t="s">
        <v>341</v>
      </c>
      <c r="D58" s="6" t="n">
        <v>-767</v>
      </c>
    </row>
    <row r="59" spans="1:4">
      <c r="A59" s="4" t="s">
        <v>342</v>
      </c>
      <c r="B59" s="6" t="n">
        <v>0</v>
      </c>
      <c r="D59" s="6" t="n">
        <v>0</v>
      </c>
    </row>
    <row r="60" spans="1:4">
      <c r="A60" s="4" t="s">
        <v>343</v>
      </c>
      <c r="B60" s="6" t="n">
        <v>0</v>
      </c>
      <c r="D60" s="6" t="n">
        <v>-185</v>
      </c>
    </row>
    <row r="61" spans="1:4">
      <c r="A61" s="4" t="s">
        <v>291</v>
      </c>
      <c r="B61" s="6" t="n">
        <v>0</v>
      </c>
      <c r="D61" s="6" t="n">
        <v>72056</v>
      </c>
    </row>
    <row r="62" spans="1:4">
      <c r="A62" s="4" t="s">
        <v>309</v>
      </c>
    </row>
    <row r="63" spans="1:4">
      <c r="A63" s="3" t="s">
        <v>335</v>
      </c>
    </row>
    <row r="64" spans="1:4">
      <c r="A64" s="4" t="s">
        <v>336</v>
      </c>
      <c r="B64" s="6" t="n">
        <v>18295</v>
      </c>
      <c r="D64" s="6" t="n">
        <v>29815</v>
      </c>
    </row>
    <row r="65" spans="1:4">
      <c r="A65" s="4" t="s">
        <v>337</v>
      </c>
      <c r="B65" s="6" t="n">
        <v>0</v>
      </c>
      <c r="D65" s="6" t="n">
        <v>0</v>
      </c>
    </row>
    <row r="66" spans="1:4">
      <c r="A66" s="4" t="s">
        <v>338</v>
      </c>
      <c r="B66" s="6" t="n">
        <v>0</v>
      </c>
      <c r="D66" s="6" t="n">
        <v>0</v>
      </c>
    </row>
    <row r="67" spans="1:4">
      <c r="A67" s="4" t="s">
        <v>339</v>
      </c>
      <c r="B67" s="6" t="n">
        <v>0</v>
      </c>
      <c r="D67" s="6" t="n">
        <v>1232</v>
      </c>
    </row>
    <row r="68" spans="1:4">
      <c r="A68" s="4" t="s">
        <v>340</v>
      </c>
      <c r="B68" s="6" t="n">
        <v>-18295</v>
      </c>
      <c r="C68" s="4" t="s">
        <v>341</v>
      </c>
      <c r="D68" s="6" t="n">
        <v>-7</v>
      </c>
    </row>
    <row r="69" spans="1:4">
      <c r="A69" s="4" t="s">
        <v>342</v>
      </c>
      <c r="B69" s="6" t="n">
        <v>0</v>
      </c>
      <c r="D69" s="6" t="n">
        <v>0</v>
      </c>
    </row>
    <row r="70" spans="1:4">
      <c r="A70" s="4" t="s">
        <v>343</v>
      </c>
      <c r="B70" s="6" t="n">
        <v>0</v>
      </c>
      <c r="D70" s="6" t="n">
        <v>-71</v>
      </c>
    </row>
    <row r="71" spans="1:4">
      <c r="A71" s="4" t="s">
        <v>291</v>
      </c>
      <c r="B71" s="6" t="n">
        <v>0</v>
      </c>
      <c r="D71" s="6" t="n">
        <v>30969</v>
      </c>
    </row>
    <row r="72" spans="1:4">
      <c r="A72" s="4" t="s">
        <v>310</v>
      </c>
    </row>
    <row r="73" spans="1:4">
      <c r="A73" s="3" t="s">
        <v>335</v>
      </c>
    </row>
    <row r="74" spans="1:4">
      <c r="A74" s="4" t="s">
        <v>336</v>
      </c>
      <c r="B74" s="6" t="n">
        <v>0</v>
      </c>
      <c r="D74" s="6" t="n">
        <v>656</v>
      </c>
    </row>
    <row r="75" spans="1:4">
      <c r="A75" s="4" t="s">
        <v>337</v>
      </c>
      <c r="B75" s="6" t="n">
        <v>0</v>
      </c>
      <c r="D75" s="6" t="n">
        <v>0</v>
      </c>
    </row>
    <row r="76" spans="1:4">
      <c r="A76" s="4" t="s">
        <v>338</v>
      </c>
      <c r="B76" s="6" t="n">
        <v>0</v>
      </c>
      <c r="D76" s="6" t="n">
        <v>0</v>
      </c>
    </row>
    <row r="77" spans="1:4">
      <c r="A77" s="4" t="s">
        <v>339</v>
      </c>
      <c r="B77" s="6" t="n">
        <v>0</v>
      </c>
      <c r="D77" s="6" t="n">
        <v>146</v>
      </c>
    </row>
    <row r="78" spans="1:4">
      <c r="A78" s="4" t="s">
        <v>340</v>
      </c>
      <c r="B78" s="6" t="n">
        <v>0</v>
      </c>
      <c r="C78" s="4" t="s">
        <v>341</v>
      </c>
      <c r="D78" s="6" t="n">
        <v>0</v>
      </c>
    </row>
    <row r="79" spans="1:4">
      <c r="A79" s="4" t="s">
        <v>342</v>
      </c>
      <c r="B79" s="6" t="n">
        <v>0</v>
      </c>
      <c r="D79" s="6" t="n">
        <v>0</v>
      </c>
    </row>
    <row r="80" spans="1:4">
      <c r="A80" s="4" t="s">
        <v>343</v>
      </c>
      <c r="B80" s="6" t="n">
        <v>0</v>
      </c>
      <c r="D80" s="6" t="n">
        <v>-104</v>
      </c>
    </row>
    <row r="81" spans="1:4">
      <c r="A81" s="4" t="s">
        <v>291</v>
      </c>
      <c r="B81" s="6" t="n">
        <v>0</v>
      </c>
      <c r="D81" s="6" t="n">
        <v>698</v>
      </c>
    </row>
    <row r="82" spans="1:4">
      <c r="A82" s="4" t="s">
        <v>312</v>
      </c>
    </row>
    <row r="83" spans="1:4">
      <c r="A83" s="3" t="s">
        <v>335</v>
      </c>
    </row>
    <row r="84" spans="1:4">
      <c r="A84" s="4" t="s">
        <v>336</v>
      </c>
      <c r="B84" s="6" t="n">
        <v>23739</v>
      </c>
      <c r="D84" s="6" t="n">
        <v>21368</v>
      </c>
    </row>
    <row r="85" spans="1:4">
      <c r="A85" s="4" t="s">
        <v>337</v>
      </c>
      <c r="B85" s="6" t="n">
        <v>0</v>
      </c>
      <c r="D85" s="6" t="n">
        <v>0</v>
      </c>
    </row>
    <row r="86" spans="1:4">
      <c r="A86" s="4" t="s">
        <v>338</v>
      </c>
      <c r="B86" s="6" t="n">
        <v>0</v>
      </c>
      <c r="D86" s="6" t="n">
        <v>0</v>
      </c>
    </row>
    <row r="87" spans="1:4">
      <c r="A87" s="4" t="s">
        <v>339</v>
      </c>
      <c r="B87" s="6" t="n">
        <v>0</v>
      </c>
      <c r="D87" s="6" t="n">
        <v>2290</v>
      </c>
    </row>
    <row r="88" spans="1:4">
      <c r="A88" s="4" t="s">
        <v>340</v>
      </c>
      <c r="B88" s="6" t="n">
        <v>-23739</v>
      </c>
      <c r="C88" s="4" t="s">
        <v>341</v>
      </c>
      <c r="D88" s="6" t="n">
        <v>-974</v>
      </c>
    </row>
    <row r="89" spans="1:4">
      <c r="A89" s="4" t="s">
        <v>342</v>
      </c>
      <c r="B89" s="6" t="n">
        <v>0</v>
      </c>
      <c r="D89" s="6" t="n">
        <v>0</v>
      </c>
    </row>
    <row r="90" spans="1:4">
      <c r="A90" s="4" t="s">
        <v>343</v>
      </c>
      <c r="B90" s="6" t="n">
        <v>0</v>
      </c>
      <c r="D90" s="6" t="n">
        <v>-139</v>
      </c>
    </row>
    <row r="91" spans="1:4">
      <c r="A91" s="4" t="s">
        <v>291</v>
      </c>
      <c r="B91" s="6" t="n">
        <v>0</v>
      </c>
      <c r="D91" s="6" t="n">
        <v>22545</v>
      </c>
    </row>
    <row r="92" spans="1:4">
      <c r="A92" s="4" t="s">
        <v>313</v>
      </c>
    </row>
    <row r="93" spans="1:4">
      <c r="A93" s="3" t="s">
        <v>335</v>
      </c>
    </row>
    <row r="94" spans="1:4">
      <c r="A94" s="4" t="s">
        <v>336</v>
      </c>
      <c r="B94" s="6" t="n">
        <v>13803</v>
      </c>
      <c r="D94" s="6" t="n">
        <v>3287</v>
      </c>
    </row>
    <row r="95" spans="1:4">
      <c r="A95" s="4" t="s">
        <v>337</v>
      </c>
      <c r="B95" s="6" t="n">
        <v>0</v>
      </c>
      <c r="D95" s="6" t="n">
        <v>0</v>
      </c>
    </row>
    <row r="96" spans="1:4">
      <c r="A96" s="4" t="s">
        <v>338</v>
      </c>
      <c r="B96" s="6" t="n">
        <v>0</v>
      </c>
      <c r="D96" s="6" t="n">
        <v>0</v>
      </c>
    </row>
    <row r="97" spans="1:4">
      <c r="A97" s="4" t="s">
        <v>339</v>
      </c>
      <c r="B97" s="6" t="n">
        <v>0</v>
      </c>
      <c r="D97" s="6" t="n">
        <v>0</v>
      </c>
    </row>
    <row r="98" spans="1:4">
      <c r="A98" s="4" t="s">
        <v>340</v>
      </c>
      <c r="B98" s="6" t="n">
        <v>-13803</v>
      </c>
      <c r="C98" s="4" t="s">
        <v>341</v>
      </c>
      <c r="D98" s="6" t="n">
        <v>-302</v>
      </c>
    </row>
    <row r="99" spans="1:4">
      <c r="A99" s="4" t="s">
        <v>342</v>
      </c>
      <c r="B99" s="6" t="n">
        <v>0</v>
      </c>
      <c r="D99" s="6" t="n">
        <v>0</v>
      </c>
    </row>
    <row r="100" spans="1:4">
      <c r="A100" s="4" t="s">
        <v>343</v>
      </c>
      <c r="B100" s="6" t="n">
        <v>0</v>
      </c>
      <c r="D100" s="6" t="n">
        <v>11</v>
      </c>
    </row>
    <row r="101" spans="1:4">
      <c r="A101" s="4" t="s">
        <v>291</v>
      </c>
      <c r="B101" s="6" t="n">
        <v>0</v>
      </c>
      <c r="D101" s="6" t="n">
        <v>2996</v>
      </c>
    </row>
    <row r="102" spans="1:4">
      <c r="A102" s="4" t="s">
        <v>344</v>
      </c>
    </row>
    <row r="103" spans="1:4">
      <c r="A103" s="3" t="s">
        <v>335</v>
      </c>
    </row>
    <row r="104" spans="1:4">
      <c r="A104" s="4" t="s">
        <v>336</v>
      </c>
      <c r="B104" s="6" t="n">
        <v>1938</v>
      </c>
      <c r="D104" s="6" t="n">
        <v>2144</v>
      </c>
    </row>
    <row r="105" spans="1:4">
      <c r="A105" s="4" t="s">
        <v>337</v>
      </c>
      <c r="B105" s="6" t="n">
        <v>0</v>
      </c>
      <c r="D105" s="6" t="n">
        <v>0</v>
      </c>
    </row>
    <row r="106" spans="1:4">
      <c r="A106" s="4" t="s">
        <v>338</v>
      </c>
      <c r="B106" s="6" t="n">
        <v>0</v>
      </c>
      <c r="D106" s="6" t="n">
        <v>0</v>
      </c>
    </row>
    <row r="107" spans="1:4">
      <c r="A107" s="4" t="s">
        <v>339</v>
      </c>
      <c r="B107" s="6" t="n">
        <v>0</v>
      </c>
      <c r="D107" s="6" t="n">
        <v>0</v>
      </c>
    </row>
    <row r="108" spans="1:4">
      <c r="A108" s="4" t="s">
        <v>340</v>
      </c>
      <c r="B108" s="6" t="n">
        <v>-1938</v>
      </c>
      <c r="C108" s="4" t="s">
        <v>341</v>
      </c>
      <c r="D108" s="6" t="n">
        <v>0</v>
      </c>
    </row>
    <row r="109" spans="1:4">
      <c r="A109" s="4" t="s">
        <v>342</v>
      </c>
      <c r="B109" s="6" t="n">
        <v>0</v>
      </c>
      <c r="D109" s="6" t="n">
        <v>-161</v>
      </c>
    </row>
    <row r="110" spans="1:4">
      <c r="A110" s="4" t="s">
        <v>343</v>
      </c>
      <c r="B110" s="6" t="n">
        <v>0</v>
      </c>
      <c r="D110" s="6" t="n">
        <v>137</v>
      </c>
    </row>
    <row r="111" spans="1:4">
      <c r="A111" s="4" t="s">
        <v>291</v>
      </c>
      <c r="B111" s="7" t="n">
        <v>0</v>
      </c>
      <c r="D111" s="7" t="n">
        <v>2120</v>
      </c>
    </row>
    <row r="112" spans="1:4">
      <c r="A112" t="n"/>
    </row>
    <row r="113" spans="1:4">
      <c r="A113" s="4" t="s">
        <v>341</v>
      </c>
      <c r="B113" s="4" t="s">
        <v>345</v>
      </c>
    </row>
  </sheetData>
  <mergeCells count="5">
    <mergeCell ref="A1:A2"/>
    <mergeCell ref="B1:D1"/>
    <mergeCell ref="B2:C2"/>
    <mergeCell ref="A112:D112"/>
    <mergeCell ref="B113:D1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6</v>
      </c>
      <c r="B1" s="2" t="s">
        <v>1</v>
      </c>
    </row>
    <row r="2" spans="1:3">
      <c r="B2" s="2" t="s">
        <v>2</v>
      </c>
      <c r="C2" s="2" t="s">
        <v>68</v>
      </c>
    </row>
    <row r="3" spans="1:3">
      <c r="A3" s="3" t="s">
        <v>347</v>
      </c>
    </row>
    <row r="4" spans="1:3">
      <c r="A4" s="4" t="s">
        <v>348</v>
      </c>
      <c r="B4" s="7" t="n">
        <v>36</v>
      </c>
      <c r="C4" s="7" t="n">
        <v>34072</v>
      </c>
    </row>
    <row r="5" spans="1:3">
      <c r="A5" s="4" t="s">
        <v>304</v>
      </c>
    </row>
    <row r="6" spans="1:3">
      <c r="A6" s="3" t="s">
        <v>347</v>
      </c>
    </row>
    <row r="7" spans="1:3">
      <c r="A7" s="4" t="s">
        <v>348</v>
      </c>
      <c r="B7" s="6" t="n">
        <v>36</v>
      </c>
      <c r="C7" s="6" t="n">
        <v>22484</v>
      </c>
    </row>
    <row r="8" spans="1:3">
      <c r="A8" s="4" t="s">
        <v>305</v>
      </c>
    </row>
    <row r="9" spans="1:3">
      <c r="A9" s="3" t="s">
        <v>347</v>
      </c>
    </row>
    <row r="10" spans="1:3">
      <c r="A10" s="4" t="s">
        <v>348</v>
      </c>
      <c r="B10" s="6" t="n">
        <v>0</v>
      </c>
      <c r="C10" s="6" t="n">
        <v>8786</v>
      </c>
    </row>
    <row r="11" spans="1:3">
      <c r="A11" s="4" t="s">
        <v>306</v>
      </c>
    </row>
    <row r="12" spans="1:3">
      <c r="A12" s="3" t="s">
        <v>347</v>
      </c>
    </row>
    <row r="13" spans="1:3">
      <c r="A13" s="4" t="s">
        <v>348</v>
      </c>
      <c r="B13" s="6" t="n">
        <v>0</v>
      </c>
      <c r="C13" s="6" t="n">
        <v>-547</v>
      </c>
    </row>
    <row r="14" spans="1:3">
      <c r="A14" s="4" t="s">
        <v>307</v>
      </c>
    </row>
    <row r="15" spans="1:3">
      <c r="A15" s="3" t="s">
        <v>347</v>
      </c>
    </row>
    <row r="16" spans="1:3">
      <c r="A16" s="4" t="s">
        <v>348</v>
      </c>
      <c r="B16" s="6" t="n">
        <v>0</v>
      </c>
      <c r="C16" s="6" t="n">
        <v>3852</v>
      </c>
    </row>
    <row r="17" spans="1:3">
      <c r="A17" s="4" t="s">
        <v>308</v>
      </c>
    </row>
    <row r="18" spans="1:3">
      <c r="A18" s="3" t="s">
        <v>347</v>
      </c>
    </row>
    <row r="19" spans="1:3">
      <c r="A19" s="4" t="s">
        <v>348</v>
      </c>
      <c r="B19" s="6" t="n">
        <v>0</v>
      </c>
      <c r="C19" s="6" t="n">
        <v>-185</v>
      </c>
    </row>
    <row r="20" spans="1:3">
      <c r="A20" s="4" t="s">
        <v>309</v>
      </c>
    </row>
    <row r="21" spans="1:3">
      <c r="A21" s="3" t="s">
        <v>347</v>
      </c>
    </row>
    <row r="22" spans="1:3">
      <c r="A22" s="4" t="s">
        <v>348</v>
      </c>
      <c r="B22" s="6" t="n">
        <v>0</v>
      </c>
      <c r="C22" s="6" t="n">
        <v>-71</v>
      </c>
    </row>
    <row r="23" spans="1:3">
      <c r="A23" s="4" t="s">
        <v>310</v>
      </c>
    </row>
    <row r="24" spans="1:3">
      <c r="A24" s="3" t="s">
        <v>347</v>
      </c>
    </row>
    <row r="25" spans="1:3">
      <c r="A25" s="4" t="s">
        <v>348</v>
      </c>
      <c r="B25" s="6" t="n">
        <v>0</v>
      </c>
      <c r="C25" s="6" t="n">
        <v>-109</v>
      </c>
    </row>
    <row r="26" spans="1:3">
      <c r="A26" s="4" t="s">
        <v>312</v>
      </c>
    </row>
    <row r="27" spans="1:3">
      <c r="A27" s="3" t="s">
        <v>347</v>
      </c>
    </row>
    <row r="28" spans="1:3">
      <c r="A28" s="4" t="s">
        <v>348</v>
      </c>
      <c r="B28" s="6" t="n">
        <v>0</v>
      </c>
      <c r="C28" s="6" t="n">
        <v>-55</v>
      </c>
    </row>
    <row r="29" spans="1:3">
      <c r="A29" s="4" t="s">
        <v>313</v>
      </c>
    </row>
    <row r="30" spans="1:3">
      <c r="A30" s="3" t="s">
        <v>347</v>
      </c>
    </row>
    <row r="31" spans="1:3">
      <c r="A31" s="4" t="s">
        <v>348</v>
      </c>
      <c r="B31" s="6" t="n">
        <v>0</v>
      </c>
      <c r="C31" s="6" t="n">
        <v>-50</v>
      </c>
    </row>
    <row r="32" spans="1:3">
      <c r="A32" s="4" t="s">
        <v>344</v>
      </c>
    </row>
    <row r="33" spans="1:3">
      <c r="A33" s="3" t="s">
        <v>347</v>
      </c>
    </row>
    <row r="34" spans="1:3">
      <c r="A34" s="4" t="s">
        <v>348</v>
      </c>
      <c r="B34" s="7" t="n">
        <v>0</v>
      </c>
      <c r="C34" s="6" t="n">
        <v>-33</v>
      </c>
    </row>
    <row r="35" spans="1:3">
      <c r="A35" s="4" t="s">
        <v>349</v>
      </c>
    </row>
    <row r="36" spans="1:3">
      <c r="A36" s="3" t="s">
        <v>347</v>
      </c>
    </row>
    <row r="37" spans="1:3">
      <c r="A37" s="4" t="s">
        <v>348</v>
      </c>
      <c r="C37" s="7" t="n">
        <v>-3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50</v>
      </c>
      <c r="B1" s="2" t="s">
        <v>1</v>
      </c>
    </row>
    <row r="2" spans="1:2">
      <c r="B2" s="2" t="s">
        <v>351</v>
      </c>
    </row>
    <row r="3" spans="1:2">
      <c r="A3" s="3" t="s">
        <v>352</v>
      </c>
    </row>
    <row r="4" spans="1:2">
      <c r="A4" s="4" t="s">
        <v>336</v>
      </c>
      <c r="B4" s="7" t="n">
        <v>5227411</v>
      </c>
    </row>
    <row r="5" spans="1:2">
      <c r="A5" s="4" t="s">
        <v>353</v>
      </c>
      <c r="B5" s="6" t="n">
        <v>503864</v>
      </c>
    </row>
    <row r="6" spans="1:2">
      <c r="A6" s="4" t="s">
        <v>354</v>
      </c>
      <c r="B6" s="6" t="n">
        <v>36021</v>
      </c>
    </row>
    <row r="7" spans="1:2">
      <c r="A7" s="4" t="s">
        <v>291</v>
      </c>
      <c r="B7" s="6" t="n">
        <v>5767296</v>
      </c>
    </row>
    <row r="8" spans="1:2">
      <c r="A8" s="4" t="s">
        <v>355</v>
      </c>
    </row>
    <row r="9" spans="1:2">
      <c r="A9" s="3" t="s">
        <v>352</v>
      </c>
    </row>
    <row r="10" spans="1:2">
      <c r="A10" s="4" t="s">
        <v>336</v>
      </c>
      <c r="B10" s="6" t="n">
        <v>4784134</v>
      </c>
    </row>
    <row r="11" spans="1:2">
      <c r="A11" s="4" t="s">
        <v>353</v>
      </c>
      <c r="B11" s="6" t="n">
        <v>464377</v>
      </c>
    </row>
    <row r="12" spans="1:2">
      <c r="A12" s="4" t="s">
        <v>354</v>
      </c>
      <c r="B12" s="6" t="n">
        <v>49855</v>
      </c>
    </row>
    <row r="13" spans="1:2">
      <c r="A13" s="4" t="s">
        <v>291</v>
      </c>
      <c r="B13" s="6" t="n">
        <v>5298366</v>
      </c>
    </row>
    <row r="14" spans="1:2">
      <c r="A14" s="4" t="s">
        <v>356</v>
      </c>
    </row>
    <row r="15" spans="1:2">
      <c r="A15" s="3" t="s">
        <v>352</v>
      </c>
    </row>
    <row r="16" spans="1:2">
      <c r="A16" s="4" t="s">
        <v>336</v>
      </c>
      <c r="B16" s="6" t="n">
        <v>443277</v>
      </c>
    </row>
    <row r="17" spans="1:2">
      <c r="A17" s="4" t="s">
        <v>353</v>
      </c>
      <c r="B17" s="6" t="n">
        <v>39487</v>
      </c>
    </row>
    <row r="18" spans="1:2">
      <c r="A18" s="4" t="s">
        <v>354</v>
      </c>
      <c r="B18" s="6" t="n">
        <v>-13834</v>
      </c>
    </row>
    <row r="19" spans="1:2">
      <c r="A19" s="4" t="s">
        <v>291</v>
      </c>
      <c r="B19" s="7" t="n">
        <v>4689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r="A1" s="1" t="s">
        <v>357</v>
      </c>
      <c r="B1" s="2" t="s">
        <v>358</v>
      </c>
    </row>
    <row r="2" spans="1:3">
      <c r="B2" s="2" t="s">
        <v>359</v>
      </c>
      <c r="C2" s="2" t="s">
        <v>360</v>
      </c>
    </row>
    <row r="3" spans="1:3">
      <c r="A3" s="3" t="s">
        <v>361</v>
      </c>
    </row>
    <row r="4" spans="1:3">
      <c r="A4" s="4" t="s">
        <v>44</v>
      </c>
      <c r="B4" s="7" t="n">
        <v>7077679</v>
      </c>
      <c r="C4" s="7" t="n">
        <v>0</v>
      </c>
    </row>
    <row r="5" spans="1:3">
      <c r="A5" s="4" t="s">
        <v>362</v>
      </c>
    </row>
    <row r="6" spans="1:3">
      <c r="A6" s="3" t="s">
        <v>361</v>
      </c>
    </row>
    <row r="7" spans="1:3">
      <c r="A7" s="4" t="s">
        <v>363</v>
      </c>
      <c r="B7" s="4" t="s">
        <v>364</v>
      </c>
    </row>
    <row r="8" spans="1:3">
      <c r="A8" s="4" t="s">
        <v>365</v>
      </c>
    </row>
    <row r="9" spans="1:3">
      <c r="A9" s="3" t="s">
        <v>361</v>
      </c>
    </row>
    <row r="10" spans="1:3">
      <c r="A10" s="4" t="s">
        <v>363</v>
      </c>
      <c r="B10" s="4" t="s">
        <v>366</v>
      </c>
    </row>
    <row r="11" spans="1:3">
      <c r="A11" s="4" t="s">
        <v>367</v>
      </c>
    </row>
    <row r="12" spans="1:3">
      <c r="A12" s="3" t="s">
        <v>361</v>
      </c>
    </row>
    <row r="13" spans="1:3">
      <c r="A13" s="4" t="s">
        <v>363</v>
      </c>
      <c r="B13" s="4" t="s">
        <v>368</v>
      </c>
    </row>
    <row r="14" spans="1:3">
      <c r="A14" s="4" t="s">
        <v>369</v>
      </c>
    </row>
    <row r="15" spans="1:3">
      <c r="A15" s="3" t="s">
        <v>361</v>
      </c>
    </row>
    <row r="16" spans="1:3">
      <c r="A16" s="4" t="s">
        <v>370</v>
      </c>
      <c r="B16" s="4" t="s">
        <v>371</v>
      </c>
    </row>
    <row r="17" spans="1:3">
      <c r="A17" s="4" t="s">
        <v>372</v>
      </c>
      <c r="B17" s="4" t="s">
        <v>373</v>
      </c>
    </row>
    <row r="18" spans="1:3">
      <c r="A18" s="4" t="s">
        <v>374</v>
      </c>
      <c r="B18" s="4" t="s">
        <v>375</v>
      </c>
    </row>
    <row r="19" spans="1:3">
      <c r="A19" s="4" t="s">
        <v>376</v>
      </c>
      <c r="B19" s="6" t="n">
        <v>50</v>
      </c>
    </row>
    <row r="20" spans="1:3">
      <c r="A20" s="4" t="s">
        <v>377</v>
      </c>
      <c r="B20" s="4" t="s">
        <v>378</v>
      </c>
    </row>
    <row r="21" spans="1:3">
      <c r="A21" s="4" t="s">
        <v>379</v>
      </c>
      <c r="B21" s="10" t="n">
        <v>5.9</v>
      </c>
    </row>
    <row r="22" spans="1:3">
      <c r="A22" s="4" t="s">
        <v>380</v>
      </c>
    </row>
    <row r="23" spans="1:3">
      <c r="A23" s="3" t="s">
        <v>361</v>
      </c>
    </row>
    <row r="24" spans="1:3">
      <c r="A24" s="4" t="s">
        <v>370</v>
      </c>
      <c r="B24" s="4" t="s">
        <v>381</v>
      </c>
    </row>
    <row r="25" spans="1:3">
      <c r="A25" s="4" t="s">
        <v>372</v>
      </c>
      <c r="B25" s="4" t="s">
        <v>382</v>
      </c>
    </row>
    <row r="26" spans="1:3">
      <c r="A26" s="4" t="s">
        <v>374</v>
      </c>
      <c r="B26" s="4" t="s">
        <v>383</v>
      </c>
    </row>
    <row r="27" spans="1:3">
      <c r="A27" s="4" t="s">
        <v>376</v>
      </c>
      <c r="B27" s="6" t="n">
        <v>187</v>
      </c>
    </row>
    <row r="28" spans="1:3">
      <c r="A28" s="4" t="s">
        <v>377</v>
      </c>
      <c r="B28" s="4" t="s">
        <v>384</v>
      </c>
    </row>
    <row r="29" spans="1:3">
      <c r="A29" s="4" t="s">
        <v>379</v>
      </c>
      <c r="B29" s="10" t="n">
        <v>18.9</v>
      </c>
    </row>
    <row r="30" spans="1:3">
      <c r="A30" s="4" t="s">
        <v>385</v>
      </c>
    </row>
    <row r="31" spans="1:3">
      <c r="A31" s="3" t="s">
        <v>361</v>
      </c>
    </row>
    <row r="32" spans="1:3">
      <c r="A32" s="4" t="s">
        <v>370</v>
      </c>
      <c r="B32" s="4" t="s">
        <v>386</v>
      </c>
    </row>
    <row r="33" spans="1:3">
      <c r="A33" s="4" t="s">
        <v>372</v>
      </c>
      <c r="B33" s="4" t="s">
        <v>387</v>
      </c>
    </row>
    <row r="34" spans="1:3">
      <c r="A34" s="4" t="s">
        <v>374</v>
      </c>
      <c r="B34" s="4" t="s">
        <v>388</v>
      </c>
    </row>
    <row r="35" spans="1:3">
      <c r="A35" s="4" t="s">
        <v>376</v>
      </c>
      <c r="B35" s="6" t="n">
        <v>159</v>
      </c>
    </row>
    <row r="36" spans="1:3">
      <c r="A36" s="4" t="s">
        <v>377</v>
      </c>
      <c r="B36" s="4" t="s">
        <v>388</v>
      </c>
    </row>
    <row r="37" spans="1:3">
      <c r="A37" s="4" t="s">
        <v>379</v>
      </c>
      <c r="B37" s="10" t="n">
        <v>10.3</v>
      </c>
    </row>
    <row r="38" spans="1:3">
      <c r="A38" s="4" t="s">
        <v>389</v>
      </c>
    </row>
    <row r="39" spans="1:3">
      <c r="A39" s="3" t="s">
        <v>361</v>
      </c>
    </row>
    <row r="40" spans="1:3">
      <c r="A40" s="4" t="s">
        <v>370</v>
      </c>
      <c r="B40" s="4" t="s">
        <v>390</v>
      </c>
    </row>
    <row r="41" spans="1:3">
      <c r="A41" s="4" t="s">
        <v>391</v>
      </c>
    </row>
    <row r="42" spans="1:3">
      <c r="A42" s="3" t="s">
        <v>361</v>
      </c>
    </row>
    <row r="43" spans="1:3">
      <c r="A43" s="4" t="s">
        <v>392</v>
      </c>
      <c r="B43" s="6" t="n">
        <v>1750</v>
      </c>
    </row>
    <row r="44" spans="1:3">
      <c r="A44" s="4" t="s">
        <v>393</v>
      </c>
    </row>
    <row r="45" spans="1:3">
      <c r="A45" s="3" t="s">
        <v>361</v>
      </c>
    </row>
    <row r="46" spans="1:3">
      <c r="A46" s="4" t="s">
        <v>370</v>
      </c>
      <c r="B46" s="4" t="s">
        <v>371</v>
      </c>
    </row>
    <row r="47" spans="1:3">
      <c r="A47" s="4" t="s">
        <v>394</v>
      </c>
      <c r="B47" s="10" t="n">
        <v>5.5</v>
      </c>
    </row>
    <row r="48" spans="1:3">
      <c r="A48" s="4" t="s">
        <v>395</v>
      </c>
      <c r="B48" s="6" t="n">
        <v>6750</v>
      </c>
    </row>
    <row r="49" spans="1:3">
      <c r="A49" s="4" t="s">
        <v>396</v>
      </c>
    </row>
    <row r="50" spans="1:3">
      <c r="A50" s="3" t="s">
        <v>361</v>
      </c>
    </row>
    <row r="51" spans="1:3">
      <c r="A51" s="4" t="s">
        <v>370</v>
      </c>
      <c r="B51" s="4" t="s">
        <v>397</v>
      </c>
    </row>
    <row r="52" spans="1:3">
      <c r="A52" s="4" t="s">
        <v>394</v>
      </c>
      <c r="B52" s="10" t="n">
        <v>7.3</v>
      </c>
    </row>
    <row r="53" spans="1:3">
      <c r="A53" s="4" t="s">
        <v>395</v>
      </c>
      <c r="B53" s="6" t="n">
        <v>9167</v>
      </c>
    </row>
    <row r="54" spans="1:3">
      <c r="A54" s="4" t="s">
        <v>398</v>
      </c>
    </row>
    <row r="55" spans="1:3">
      <c r="A55" s="3" t="s">
        <v>361</v>
      </c>
    </row>
    <row r="56" spans="1:3">
      <c r="A56" s="4" t="s">
        <v>370</v>
      </c>
      <c r="B56" s="4" t="s">
        <v>386</v>
      </c>
    </row>
    <row r="57" spans="1:3">
      <c r="A57" s="4" t="s">
        <v>394</v>
      </c>
      <c r="B57" s="10" t="n">
        <v>6.4</v>
      </c>
    </row>
    <row r="58" spans="1:3">
      <c r="A58" s="4" t="s">
        <v>395</v>
      </c>
      <c r="B58" s="6" t="n">
        <v>7662</v>
      </c>
    </row>
    <row r="59" spans="1:3">
      <c r="A59" s="4" t="s">
        <v>399</v>
      </c>
    </row>
    <row r="60" spans="1:3">
      <c r="A60" s="3" t="s">
        <v>361</v>
      </c>
    </row>
    <row r="61" spans="1:3">
      <c r="A61" s="4" t="s">
        <v>370</v>
      </c>
      <c r="B61" s="4" t="s">
        <v>390</v>
      </c>
    </row>
    <row r="62" spans="1:3">
      <c r="A62" s="4" t="s">
        <v>392</v>
      </c>
      <c r="B62" s="6" t="n">
        <v>437</v>
      </c>
    </row>
    <row r="63" spans="1:3">
      <c r="A63" s="4" t="s">
        <v>400</v>
      </c>
    </row>
    <row r="64" spans="1:3">
      <c r="A64" s="3" t="s">
        <v>361</v>
      </c>
    </row>
    <row r="65" spans="1:3">
      <c r="A65" s="4" t="s">
        <v>363</v>
      </c>
      <c r="B65" s="4" t="s">
        <v>401</v>
      </c>
    </row>
    <row r="66" spans="1:3">
      <c r="A66" s="4" t="s">
        <v>402</v>
      </c>
    </row>
    <row r="67" spans="1:3">
      <c r="A67" s="3" t="s">
        <v>361</v>
      </c>
    </row>
    <row r="68" spans="1:3">
      <c r="A68" s="4" t="s">
        <v>363</v>
      </c>
      <c r="B68" s="4" t="s">
        <v>403</v>
      </c>
    </row>
    <row r="69" spans="1:3">
      <c r="A69" s="4" t="s">
        <v>404</v>
      </c>
    </row>
    <row r="70" spans="1:3">
      <c r="A70" s="3" t="s">
        <v>361</v>
      </c>
    </row>
    <row r="71" spans="1:3">
      <c r="A71" s="4" t="s">
        <v>363</v>
      </c>
      <c r="B71" s="4" t="s">
        <v>368</v>
      </c>
    </row>
    <row r="72" spans="1:3">
      <c r="A72" s="4" t="s">
        <v>405</v>
      </c>
    </row>
    <row r="73" spans="1:3">
      <c r="A73" s="3" t="s">
        <v>361</v>
      </c>
    </row>
    <row r="74" spans="1:3">
      <c r="A74" s="4" t="s">
        <v>370</v>
      </c>
      <c r="B74" s="4" t="s">
        <v>390</v>
      </c>
    </row>
    <row r="75" spans="1:3">
      <c r="A75" s="4" t="s">
        <v>406</v>
      </c>
    </row>
    <row r="76" spans="1:3">
      <c r="A76" s="3" t="s">
        <v>361</v>
      </c>
    </row>
    <row r="77" spans="1:3">
      <c r="A77" s="4" t="s">
        <v>370</v>
      </c>
      <c r="B77" s="4" t="s">
        <v>364</v>
      </c>
    </row>
    <row r="78" spans="1:3">
      <c r="A78" s="4" t="s">
        <v>407</v>
      </c>
    </row>
    <row r="79" spans="1:3">
      <c r="A79" s="3" t="s">
        <v>361</v>
      </c>
    </row>
    <row r="80" spans="1:3">
      <c r="A80" s="4" t="s">
        <v>44</v>
      </c>
      <c r="B80" s="7" t="n">
        <v>6636838</v>
      </c>
    </row>
    <row r="81" spans="1:3">
      <c r="A81" s="4" t="s">
        <v>408</v>
      </c>
    </row>
    <row r="82" spans="1:3">
      <c r="A82" s="3" t="s">
        <v>361</v>
      </c>
    </row>
    <row r="83" spans="1:3">
      <c r="A83" s="4" t="s">
        <v>44</v>
      </c>
      <c r="B83" s="6" t="n">
        <v>440841</v>
      </c>
    </row>
    <row r="84" spans="1:3">
      <c r="A84" s="4" t="s">
        <v>409</v>
      </c>
    </row>
    <row r="85" spans="1:3">
      <c r="A85" s="3" t="s">
        <v>361</v>
      </c>
    </row>
    <row r="86" spans="1:3">
      <c r="A86" s="4" t="s">
        <v>410</v>
      </c>
      <c r="B86" s="6" t="n">
        <v>1949227</v>
      </c>
      <c r="C86" s="7" t="n">
        <v>3981</v>
      </c>
    </row>
    <row r="87" spans="1:3">
      <c r="A87" s="4" t="s">
        <v>411</v>
      </c>
    </row>
    <row r="88" spans="1:3">
      <c r="A88" s="3" t="s">
        <v>361</v>
      </c>
    </row>
    <row r="89" spans="1:3">
      <c r="A89" s="4" t="s">
        <v>410</v>
      </c>
      <c r="B89" s="6" t="n">
        <v>49196</v>
      </c>
    </row>
    <row r="90" spans="1:3">
      <c r="A90" s="4" t="s">
        <v>412</v>
      </c>
    </row>
    <row r="91" spans="1:3">
      <c r="A91" s="3" t="s">
        <v>361</v>
      </c>
    </row>
    <row r="92" spans="1:3">
      <c r="A92" s="4" t="s">
        <v>410</v>
      </c>
      <c r="B92" s="6" t="n">
        <v>719957</v>
      </c>
    </row>
    <row r="93" spans="1:3">
      <c r="A93" s="4" t="s">
        <v>413</v>
      </c>
    </row>
    <row r="94" spans="1:3">
      <c r="A94" s="3" t="s">
        <v>361</v>
      </c>
    </row>
    <row r="95" spans="1:3">
      <c r="A95" s="4" t="s">
        <v>410</v>
      </c>
      <c r="B95" s="6" t="n">
        <v>10732</v>
      </c>
    </row>
    <row r="96" spans="1:3">
      <c r="A96" s="4" t="s">
        <v>414</v>
      </c>
    </row>
    <row r="97" spans="1:3">
      <c r="A97" s="3" t="s">
        <v>361</v>
      </c>
    </row>
    <row r="98" spans="1:3">
      <c r="A98" s="4" t="s">
        <v>410</v>
      </c>
      <c r="B98" s="6" t="n">
        <v>312839</v>
      </c>
    </row>
    <row r="99" spans="1:3">
      <c r="A99" s="4" t="s">
        <v>415</v>
      </c>
    </row>
    <row r="100" spans="1:3">
      <c r="A100" s="3" t="s">
        <v>361</v>
      </c>
    </row>
    <row r="101" spans="1:3">
      <c r="A101" s="4" t="s">
        <v>410</v>
      </c>
      <c r="B101" s="6" t="n">
        <v>83759</v>
      </c>
    </row>
    <row r="102" spans="1:3">
      <c r="A102" s="4" t="s">
        <v>416</v>
      </c>
    </row>
    <row r="103" spans="1:3">
      <c r="A103" s="3" t="s">
        <v>361</v>
      </c>
    </row>
    <row r="104" spans="1:3">
      <c r="A104" s="4" t="s">
        <v>410</v>
      </c>
      <c r="B104" s="6" t="n">
        <v>2606</v>
      </c>
    </row>
    <row r="105" spans="1:3">
      <c r="A105" s="4" t="s">
        <v>417</v>
      </c>
    </row>
    <row r="106" spans="1:3">
      <c r="A106" s="3" t="s">
        <v>361</v>
      </c>
    </row>
    <row r="107" spans="1:3">
      <c r="A107" s="4" t="s">
        <v>410</v>
      </c>
      <c r="B107" s="6" t="n">
        <v>49326</v>
      </c>
    </row>
    <row r="108" spans="1:3">
      <c r="A108" s="4" t="s">
        <v>418</v>
      </c>
    </row>
    <row r="109" spans="1:3">
      <c r="A109" s="3" t="s">
        <v>361</v>
      </c>
    </row>
    <row r="110" spans="1:3">
      <c r="A110" s="4" t="s">
        <v>410</v>
      </c>
      <c r="B110" s="6" t="n">
        <v>18672</v>
      </c>
    </row>
    <row r="111" spans="1:3">
      <c r="A111" s="4" t="s">
        <v>419</v>
      </c>
    </row>
    <row r="112" spans="1:3">
      <c r="A112" s="3" t="s">
        <v>361</v>
      </c>
    </row>
    <row r="113" spans="1:3">
      <c r="A113" s="4" t="s">
        <v>410</v>
      </c>
      <c r="B113" s="6" t="n">
        <v>7010</v>
      </c>
    </row>
    <row r="114" spans="1:3">
      <c r="A114" s="4" t="s">
        <v>420</v>
      </c>
    </row>
    <row r="115" spans="1:3">
      <c r="A115" s="3" t="s">
        <v>361</v>
      </c>
    </row>
    <row r="116" spans="1:3">
      <c r="A116" s="4" t="s">
        <v>410</v>
      </c>
      <c r="B116" s="6" t="n">
        <v>11285</v>
      </c>
    </row>
    <row r="117" spans="1:3">
      <c r="A117" s="4" t="s">
        <v>421</v>
      </c>
    </row>
    <row r="118" spans="1:3">
      <c r="A118" s="3" t="s">
        <v>361</v>
      </c>
    </row>
    <row r="119" spans="1:3">
      <c r="A119" s="4" t="s">
        <v>410</v>
      </c>
      <c r="B119" s="6" t="n">
        <v>1311</v>
      </c>
    </row>
    <row r="120" spans="1:3">
      <c r="A120" s="4" t="s">
        <v>422</v>
      </c>
    </row>
    <row r="121" spans="1:3">
      <c r="A121" s="3" t="s">
        <v>361</v>
      </c>
    </row>
    <row r="122" spans="1:3">
      <c r="A122" s="4" t="s">
        <v>410</v>
      </c>
      <c r="B122" s="6" t="n">
        <v>22428</v>
      </c>
    </row>
    <row r="123" spans="1:3">
      <c r="A123" s="4" t="s">
        <v>423</v>
      </c>
    </row>
    <row r="124" spans="1:3">
      <c r="A124" s="3" t="s">
        <v>361</v>
      </c>
    </row>
    <row r="125" spans="1:3">
      <c r="A125" s="4" t="s">
        <v>410</v>
      </c>
      <c r="B125" s="7" t="n">
        <v>138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7</v>
      </c>
    </row>
    <row r="2" spans="1:3">
      <c r="A2" s="3" t="s">
        <v>173</v>
      </c>
    </row>
    <row r="3" spans="1:3">
      <c r="A3" s="4" t="s">
        <v>425</v>
      </c>
      <c r="C3" s="7" t="n">
        <v>190751</v>
      </c>
    </row>
    <row r="4" spans="1:3">
      <c r="A4" s="4" t="s">
        <v>426</v>
      </c>
      <c r="C4" s="6" t="n">
        <v>0</v>
      </c>
    </row>
    <row r="5" spans="1:3">
      <c r="A5" s="4" t="s">
        <v>427</v>
      </c>
      <c r="B5" s="7" t="n">
        <v>0</v>
      </c>
      <c r="C5" s="6" t="n">
        <v>190751</v>
      </c>
    </row>
    <row r="6" spans="1:3">
      <c r="A6" s="4" t="s">
        <v>428</v>
      </c>
      <c r="C6" s="6" t="n">
        <v>190751</v>
      </c>
    </row>
    <row r="7" spans="1:3">
      <c r="A7" s="4" t="s">
        <v>429</v>
      </c>
      <c r="C7"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7</v>
      </c>
    </row>
    <row r="2" spans="1:3">
      <c r="A2" s="3" t="s">
        <v>34</v>
      </c>
    </row>
    <row r="3" spans="1:3">
      <c r="A3" s="4" t="s">
        <v>35</v>
      </c>
      <c r="B3" s="7" t="n">
        <v>22627</v>
      </c>
      <c r="C3" s="7" t="n">
        <v>9071933</v>
      </c>
    </row>
    <row r="4" spans="1:3">
      <c r="A4" s="4" t="s">
        <v>36</v>
      </c>
      <c r="B4" s="6" t="n">
        <v>13905</v>
      </c>
      <c r="C4" s="6" t="n">
        <v>344769</v>
      </c>
    </row>
    <row r="5" spans="1:3">
      <c r="A5" s="4" t="s">
        <v>37</v>
      </c>
      <c r="B5" s="6" t="n">
        <v>1255312</v>
      </c>
      <c r="C5" s="6" t="n">
        <v>10685643</v>
      </c>
    </row>
    <row r="6" spans="1:3">
      <c r="A6" s="3" t="s">
        <v>43</v>
      </c>
    </row>
    <row r="7" spans="1:3">
      <c r="A7" s="4" t="s">
        <v>44</v>
      </c>
      <c r="B7" s="6" t="n">
        <v>0</v>
      </c>
      <c r="C7" s="6" t="n">
        <v>7077679</v>
      </c>
    </row>
    <row r="8" spans="1:3">
      <c r="A8" s="4" t="s">
        <v>45</v>
      </c>
      <c r="B8" s="6" t="n">
        <v>0</v>
      </c>
      <c r="C8" s="6" t="n">
        <v>190751</v>
      </c>
    </row>
    <row r="9" spans="1:3">
      <c r="A9" s="4" t="s">
        <v>46</v>
      </c>
      <c r="B9" s="6" t="n">
        <v>1836</v>
      </c>
      <c r="C9" s="6" t="n">
        <v>47487</v>
      </c>
    </row>
    <row r="10" spans="1:3">
      <c r="A10" s="4" t="s">
        <v>47</v>
      </c>
      <c r="B10" s="6" t="n">
        <v>1438983</v>
      </c>
      <c r="C10" s="6" t="n">
        <v>8612791</v>
      </c>
    </row>
    <row r="11" spans="1:3">
      <c r="A11" s="4" t="s">
        <v>431</v>
      </c>
    </row>
    <row r="12" spans="1:3">
      <c r="A12" s="3" t="s">
        <v>34</v>
      </c>
    </row>
    <row r="13" spans="1:3">
      <c r="A13" s="4" t="s">
        <v>35</v>
      </c>
      <c r="B13" s="6" t="n">
        <v>22627</v>
      </c>
      <c r="C13" s="6" t="n">
        <v>1199633</v>
      </c>
    </row>
    <row r="14" spans="1:3">
      <c r="A14" s="4" t="s">
        <v>36</v>
      </c>
      <c r="B14" s="6" t="n">
        <v>13905</v>
      </c>
      <c r="C14" s="6" t="n">
        <v>19647</v>
      </c>
    </row>
    <row r="15" spans="1:3">
      <c r="A15" s="4" t="s">
        <v>37</v>
      </c>
      <c r="B15" s="6" t="n">
        <v>36532</v>
      </c>
      <c r="C15" s="6" t="n">
        <v>1219280</v>
      </c>
    </row>
    <row r="16" spans="1:3">
      <c r="A16" s="3" t="s">
        <v>43</v>
      </c>
    </row>
    <row r="17" spans="1:3">
      <c r="A17" s="4" t="s">
        <v>44</v>
      </c>
      <c r="B17" s="6" t="n">
        <v>0</v>
      </c>
      <c r="C17" s="6" t="n">
        <v>0</v>
      </c>
    </row>
    <row r="18" spans="1:3">
      <c r="A18" s="4" t="s">
        <v>45</v>
      </c>
      <c r="B18" s="6" t="n">
        <v>0</v>
      </c>
      <c r="C18" s="6" t="n">
        <v>3583</v>
      </c>
    </row>
    <row r="19" spans="1:3">
      <c r="A19" s="4" t="s">
        <v>46</v>
      </c>
      <c r="B19" s="6" t="n">
        <v>1836</v>
      </c>
      <c r="C19" s="6" t="n">
        <v>9840</v>
      </c>
    </row>
    <row r="20" spans="1:3">
      <c r="A20" s="4" t="s">
        <v>47</v>
      </c>
      <c r="B20" s="7" t="n">
        <v>1836</v>
      </c>
      <c r="C20" s="6" t="n">
        <v>13423</v>
      </c>
    </row>
    <row r="21" spans="1:3">
      <c r="A21" s="4" t="s">
        <v>432</v>
      </c>
    </row>
    <row r="22" spans="1:3">
      <c r="A22" s="3" t="s">
        <v>34</v>
      </c>
    </row>
    <row r="23" spans="1:3">
      <c r="A23" s="4" t="s">
        <v>35</v>
      </c>
      <c r="C23" s="6" t="n">
        <v>6750296</v>
      </c>
    </row>
    <row r="24" spans="1:3">
      <c r="A24" s="4" t="s">
        <v>36</v>
      </c>
      <c r="C24" s="6" t="n">
        <v>308917</v>
      </c>
    </row>
    <row r="25" spans="1:3">
      <c r="A25" s="4" t="s">
        <v>37</v>
      </c>
      <c r="C25" s="6" t="n">
        <v>7059213</v>
      </c>
    </row>
    <row r="26" spans="1:3">
      <c r="A26" s="3" t="s">
        <v>43</v>
      </c>
    </row>
    <row r="27" spans="1:3">
      <c r="A27" s="4" t="s">
        <v>44</v>
      </c>
      <c r="C27" s="6" t="n">
        <v>7077679</v>
      </c>
    </row>
    <row r="28" spans="1:3">
      <c r="A28" s="4" t="s">
        <v>45</v>
      </c>
      <c r="C28" s="6" t="n">
        <v>0</v>
      </c>
    </row>
    <row r="29" spans="1:3">
      <c r="A29" s="4" t="s">
        <v>46</v>
      </c>
      <c r="C29" s="6" t="n">
        <v>34197</v>
      </c>
    </row>
    <row r="30" spans="1:3">
      <c r="A30" s="4" t="s">
        <v>47</v>
      </c>
      <c r="C30" s="7" t="n">
        <v>71118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5"/>
    <col customWidth="1" max="5" min="5" width="16"/>
    <col customWidth="1" max="6" min="6" width="41"/>
    <col customWidth="1" max="7" min="7" width="20"/>
    <col customWidth="1" max="8" min="8" width="59"/>
    <col customWidth="1" max="9" min="9" width="62"/>
  </cols>
  <sheetData>
    <row r="1" spans="1:9">
      <c r="A1" s="1" t="s">
        <v>101</v>
      </c>
      <c r="B1" s="2" t="s">
        <v>102</v>
      </c>
      <c r="C1" s="2" t="s">
        <v>23</v>
      </c>
      <c r="D1" s="2" t="s">
        <v>25</v>
      </c>
      <c r="E1" s="2" t="s">
        <v>103</v>
      </c>
      <c r="F1" s="2" t="s">
        <v>104</v>
      </c>
      <c r="G1" s="2" t="s">
        <v>105</v>
      </c>
      <c r="H1" s="2" t="s">
        <v>106</v>
      </c>
      <c r="I1" s="2" t="s">
        <v>107</v>
      </c>
    </row>
    <row r="2" spans="1:9">
      <c r="A2" s="3" t="s">
        <v>108</v>
      </c>
    </row>
    <row r="3" spans="1:9">
      <c r="A3" s="4" t="s">
        <v>109</v>
      </c>
      <c r="B3" s="7" t="n">
        <v>-1301712</v>
      </c>
      <c r="E3" s="7" t="n">
        <v>0</v>
      </c>
      <c r="F3" s="7" t="n">
        <v>59663</v>
      </c>
      <c r="G3" s="7" t="n">
        <v>-39887</v>
      </c>
      <c r="H3" s="7" t="n">
        <v>19776</v>
      </c>
      <c r="I3" s="7" t="n">
        <v>-1321488</v>
      </c>
    </row>
    <row r="4" spans="1:9">
      <c r="A4" s="4" t="s">
        <v>110</v>
      </c>
      <c r="B4" s="6" t="n">
        <v>1240568</v>
      </c>
      <c r="E4" s="6" t="n">
        <v>3040655</v>
      </c>
      <c r="F4" s="6" t="n">
        <v>-59663</v>
      </c>
      <c r="G4" s="6" t="n">
        <v>-3396822</v>
      </c>
      <c r="H4" s="6" t="n">
        <v>-415830</v>
      </c>
      <c r="I4" s="6" t="n">
        <v>1656398</v>
      </c>
    </row>
    <row r="5" spans="1:9">
      <c r="A5" s="4" t="s">
        <v>111</v>
      </c>
      <c r="B5" s="6" t="n">
        <v>-1301712</v>
      </c>
    </row>
    <row r="6" spans="1:9">
      <c r="A6" s="4" t="s">
        <v>112</v>
      </c>
      <c r="C6" s="6" t="n">
        <v>181026455</v>
      </c>
      <c r="D6" s="6" t="n">
        <v>297317400</v>
      </c>
    </row>
    <row r="7" spans="1:9">
      <c r="A7" s="3" t="s">
        <v>108</v>
      </c>
    </row>
    <row r="8" spans="1:9">
      <c r="A8" s="4" t="s">
        <v>113</v>
      </c>
      <c r="B8" s="6" t="n">
        <v>233</v>
      </c>
      <c r="E8" s="6" t="n">
        <v>0</v>
      </c>
      <c r="F8" s="6" t="n">
        <v>0</v>
      </c>
      <c r="G8" s="6" t="n">
        <v>0</v>
      </c>
      <c r="H8" s="6" t="n">
        <v>0</v>
      </c>
      <c r="I8" s="6" t="n">
        <v>233</v>
      </c>
    </row>
    <row r="9" spans="1:9">
      <c r="A9" s="4" t="s">
        <v>114</v>
      </c>
      <c r="B9" s="6" t="n">
        <v>-1821</v>
      </c>
      <c r="E9" s="6" t="n">
        <v>0</v>
      </c>
      <c r="F9" s="6" t="n">
        <v>0</v>
      </c>
      <c r="G9" s="6" t="n">
        <v>0</v>
      </c>
      <c r="H9" s="6" t="n">
        <v>0</v>
      </c>
      <c r="I9" s="6" t="n">
        <v>-1821</v>
      </c>
    </row>
    <row r="10" spans="1:9">
      <c r="A10" s="4" t="s">
        <v>115</v>
      </c>
      <c r="B10" s="6" t="n">
        <v>0</v>
      </c>
      <c r="E10" s="6" t="n">
        <v>-132</v>
      </c>
      <c r="F10" s="6" t="n">
        <v>0</v>
      </c>
      <c r="G10" s="6" t="n">
        <v>132</v>
      </c>
      <c r="H10" s="6" t="n">
        <v>0</v>
      </c>
      <c r="I10" s="6" t="n">
        <v>0</v>
      </c>
    </row>
    <row r="11" spans="1:9">
      <c r="A11" s="4" t="s">
        <v>116</v>
      </c>
      <c r="B11" s="6" t="n">
        <v>16633</v>
      </c>
      <c r="E11" s="6" t="n">
        <v>6124</v>
      </c>
      <c r="F11" s="6" t="n">
        <v>0</v>
      </c>
      <c r="G11" s="6" t="n">
        <v>0</v>
      </c>
      <c r="H11" s="6" t="n">
        <v>6124</v>
      </c>
      <c r="I11" s="6" t="n">
        <v>10509</v>
      </c>
    </row>
    <row r="12" spans="1:9">
      <c r="A12" s="4" t="s">
        <v>117</v>
      </c>
      <c r="C12" s="6" t="n">
        <v>326244</v>
      </c>
      <c r="D12" s="6" t="n">
        <v>-381</v>
      </c>
    </row>
    <row r="13" spans="1:9">
      <c r="A13" s="4" t="s">
        <v>118</v>
      </c>
      <c r="B13" s="6" t="n">
        <v>0</v>
      </c>
      <c r="E13" s="6" t="n">
        <v>-82</v>
      </c>
      <c r="F13" s="6" t="n">
        <v>0</v>
      </c>
      <c r="G13" s="6" t="n">
        <v>0</v>
      </c>
      <c r="H13" s="6" t="n">
        <v>-82</v>
      </c>
      <c r="I13" s="6" t="n">
        <v>82</v>
      </c>
    </row>
    <row r="14" spans="1:9">
      <c r="A14" s="4" t="s">
        <v>119</v>
      </c>
      <c r="B14" s="6" t="n">
        <v>-157201</v>
      </c>
      <c r="E14" s="6" t="n">
        <v>0</v>
      </c>
      <c r="F14" s="6" t="n">
        <v>0</v>
      </c>
      <c r="G14" s="6" t="n">
        <v>-69356</v>
      </c>
      <c r="H14" s="6" t="n">
        <v>-69356</v>
      </c>
      <c r="I14" s="6" t="n">
        <v>-87845</v>
      </c>
    </row>
    <row r="15" spans="1:9">
      <c r="A15" s="4" t="s">
        <v>120</v>
      </c>
      <c r="B15" s="7" t="n">
        <v>-203300</v>
      </c>
      <c r="E15" s="7" t="n">
        <v>3046565</v>
      </c>
      <c r="F15" s="7" t="n">
        <v>0</v>
      </c>
      <c r="G15" s="7" t="n">
        <v>-3505933</v>
      </c>
      <c r="H15" s="7" t="n">
        <v>-459368</v>
      </c>
      <c r="I15" s="7" t="n">
        <v>256068</v>
      </c>
    </row>
    <row r="16" spans="1:9">
      <c r="A16" s="4" t="s">
        <v>121</v>
      </c>
      <c r="C16" s="6" t="n">
        <v>181352699</v>
      </c>
      <c r="D16" s="6" t="n">
        <v>2973170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7</v>
      </c>
    </row>
    <row r="2" spans="1:3">
      <c r="A2" s="3" t="s">
        <v>434</v>
      </c>
    </row>
    <row r="3" spans="1:3">
      <c r="A3" s="4" t="s">
        <v>35</v>
      </c>
      <c r="B3" s="7" t="n">
        <v>22627</v>
      </c>
      <c r="C3" s="7" t="n">
        <v>9071933</v>
      </c>
    </row>
    <row r="4" spans="1:3">
      <c r="A4" s="4" t="s">
        <v>435</v>
      </c>
    </row>
    <row r="5" spans="1:3">
      <c r="A5" s="3" t="s">
        <v>434</v>
      </c>
    </row>
    <row r="6" spans="1:3">
      <c r="A6" s="4" t="s">
        <v>436</v>
      </c>
      <c r="B6" s="6" t="n">
        <v>2800000</v>
      </c>
      <c r="C6" s="6" t="n">
        <v>32900000</v>
      </c>
    </row>
    <row r="7" spans="1:3">
      <c r="A7" s="4" t="s">
        <v>437</v>
      </c>
      <c r="B7" s="6" t="n">
        <v>18000</v>
      </c>
      <c r="C7" s="6" t="n">
        <v>66200</v>
      </c>
    </row>
    <row r="8" spans="1:3">
      <c r="A8" s="4" t="s">
        <v>35</v>
      </c>
      <c r="B8" s="6" t="n">
        <v>8600</v>
      </c>
      <c r="C8" s="6" t="n">
        <v>4900</v>
      </c>
    </row>
    <row r="9" spans="1:3">
      <c r="A9" s="4" t="s">
        <v>438</v>
      </c>
      <c r="B9" s="7" t="n">
        <v>88900</v>
      </c>
      <c r="C9" s="7" t="n">
        <v>3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9</v>
      </c>
      <c r="C1" s="2" t="s">
        <v>2</v>
      </c>
      <c r="D1" s="2" t="s">
        <v>27</v>
      </c>
    </row>
    <row r="2" spans="1:4">
      <c r="A2" s="3" t="s">
        <v>440</v>
      </c>
    </row>
    <row r="3" spans="1:4">
      <c r="A3" s="4" t="s">
        <v>441</v>
      </c>
      <c r="C3" s="7" t="n">
        <v>85840</v>
      </c>
      <c r="D3" s="7" t="n">
        <v>85840</v>
      </c>
    </row>
    <row r="4" spans="1:4">
      <c r="A4" s="4" t="s">
        <v>442</v>
      </c>
      <c r="C4" s="6" t="n">
        <v>52194</v>
      </c>
      <c r="D4" s="6" t="n">
        <v>51814</v>
      </c>
    </row>
    <row r="5" spans="1:4">
      <c r="A5" s="4" t="s">
        <v>443</v>
      </c>
      <c r="C5" s="6" t="n">
        <v>34415</v>
      </c>
      <c r="D5" s="6" t="n">
        <v>33485</v>
      </c>
    </row>
    <row r="6" spans="1:4">
      <c r="A6" s="4" t="s">
        <v>444</v>
      </c>
      <c r="C6" s="6" t="n">
        <v>8784</v>
      </c>
      <c r="D6" s="6" t="n">
        <v>8765</v>
      </c>
    </row>
    <row r="7" spans="1:4">
      <c r="A7" s="4" t="s">
        <v>445</v>
      </c>
      <c r="C7" s="6" t="n">
        <v>-64114</v>
      </c>
      <c r="D7" s="6" t="n">
        <v>-60899</v>
      </c>
    </row>
    <row r="8" spans="1:4">
      <c r="A8" s="4" t="s">
        <v>446</v>
      </c>
      <c r="C8" s="6" t="n">
        <v>117119</v>
      </c>
      <c r="D8" s="6" t="n">
        <v>119005</v>
      </c>
    </row>
    <row r="9" spans="1:4">
      <c r="A9" s="4" t="s">
        <v>62</v>
      </c>
      <c r="C9" s="6" t="n">
        <v>29950</v>
      </c>
      <c r="D9" s="6" t="n">
        <v>18501</v>
      </c>
    </row>
    <row r="10" spans="1:4">
      <c r="A10" s="4" t="s">
        <v>447</v>
      </c>
      <c r="C10" s="6" t="n">
        <v>22691</v>
      </c>
      <c r="D10" s="6" t="n">
        <v>22691</v>
      </c>
    </row>
    <row r="11" spans="1:4">
      <c r="A11" s="4" t="s">
        <v>448</v>
      </c>
      <c r="C11" s="6" t="n">
        <v>17985</v>
      </c>
      <c r="D11" s="6" t="n">
        <v>21472</v>
      </c>
    </row>
    <row r="12" spans="1:4">
      <c r="A12" s="4" t="s">
        <v>284</v>
      </c>
      <c r="B12" s="4" t="s">
        <v>341</v>
      </c>
      <c r="C12" s="6" t="n">
        <v>15120</v>
      </c>
      <c r="D12" s="6" t="n">
        <v>11306</v>
      </c>
    </row>
    <row r="13" spans="1:4">
      <c r="A13" s="4" t="s">
        <v>449</v>
      </c>
      <c r="C13" s="6" t="n">
        <v>202865</v>
      </c>
      <c r="D13" s="6" t="n">
        <v>192975</v>
      </c>
    </row>
    <row r="14" spans="1:4">
      <c r="A14" s="3" t="s">
        <v>450</v>
      </c>
    </row>
    <row r="15" spans="1:4">
      <c r="A15" s="4" t="s">
        <v>451</v>
      </c>
      <c r="C15" s="7" t="n">
        <v>10600</v>
      </c>
      <c r="D15" s="7" t="n">
        <v>6000</v>
      </c>
    </row>
    <row r="16" spans="1:4">
      <c r="A16" t="n"/>
    </row>
    <row r="17" spans="1:4">
      <c r="A17" s="4" t="s">
        <v>341</v>
      </c>
      <c r="B17" s="4" t="s">
        <v>452</v>
      </c>
    </row>
  </sheetData>
  <mergeCells count="3">
    <mergeCell ref="A1:B1"/>
    <mergeCell ref="A16:C16"/>
    <mergeCell ref="B17:C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27</v>
      </c>
    </row>
    <row r="2" spans="1:3">
      <c r="A2" s="3" t="s">
        <v>182</v>
      </c>
    </row>
    <row r="3" spans="1:3">
      <c r="A3" s="4" t="s">
        <v>454</v>
      </c>
      <c r="B3" s="7" t="n">
        <v>200000</v>
      </c>
      <c r="C3" s="7" t="n">
        <v>0</v>
      </c>
    </row>
    <row r="4" spans="1:3">
      <c r="A4" s="4" t="s">
        <v>455</v>
      </c>
      <c r="B4" s="6" t="n">
        <v>89023</v>
      </c>
      <c r="C4" s="6" t="n">
        <v>314</v>
      </c>
    </row>
    <row r="5" spans="1:3">
      <c r="A5" s="4" t="s">
        <v>456</v>
      </c>
      <c r="B5" s="6" t="n">
        <v>64905</v>
      </c>
      <c r="C5" s="6" t="n">
        <v>54692</v>
      </c>
    </row>
    <row r="6" spans="1:3">
      <c r="A6" s="4" t="s">
        <v>457</v>
      </c>
      <c r="B6" s="6" t="n">
        <v>16575</v>
      </c>
      <c r="C6" s="6" t="n">
        <v>17436</v>
      </c>
    </row>
    <row r="7" spans="1:3">
      <c r="A7" s="4" t="s">
        <v>284</v>
      </c>
      <c r="B7" s="6" t="n">
        <v>18182</v>
      </c>
      <c r="C7" s="6" t="n">
        <v>11371</v>
      </c>
    </row>
    <row r="8" spans="1:3">
      <c r="A8" s="4" t="s">
        <v>458</v>
      </c>
      <c r="B8" s="7" t="n">
        <v>388685</v>
      </c>
      <c r="C8" s="7" t="n">
        <v>838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459</v>
      </c>
      <c r="B1" s="2" t="s">
        <v>1</v>
      </c>
    </row>
    <row r="2" spans="1:4">
      <c r="B2" s="2" t="s">
        <v>68</v>
      </c>
      <c r="C2" s="2" t="s">
        <v>27</v>
      </c>
      <c r="D2" s="2" t="s">
        <v>460</v>
      </c>
    </row>
    <row r="3" spans="1:4">
      <c r="A3" s="3" t="s">
        <v>461</v>
      </c>
    </row>
    <row r="4" spans="1:4">
      <c r="A4" s="4" t="s">
        <v>462</v>
      </c>
      <c r="C4" s="7" t="n">
        <v>7498928</v>
      </c>
    </row>
    <row r="5" spans="1:4">
      <c r="A5" s="4" t="s">
        <v>410</v>
      </c>
      <c r="B5" s="7" t="n">
        <v>5767296</v>
      </c>
      <c r="C5" s="6" t="n">
        <v>7077679</v>
      </c>
      <c r="D5" s="7" t="n">
        <v>5227411</v>
      </c>
    </row>
    <row r="6" spans="1:4">
      <c r="A6" s="4" t="s">
        <v>355</v>
      </c>
    </row>
    <row r="7" spans="1:4">
      <c r="A7" s="3" t="s">
        <v>461</v>
      </c>
    </row>
    <row r="8" spans="1:4">
      <c r="A8" s="4" t="s">
        <v>462</v>
      </c>
      <c r="C8" s="6" t="n">
        <v>6810350</v>
      </c>
    </row>
    <row r="9" spans="1:4">
      <c r="A9" s="4" t="s">
        <v>410</v>
      </c>
      <c r="B9" s="7" t="n">
        <v>5298366</v>
      </c>
      <c r="C9" s="7" t="n">
        <v>6636838</v>
      </c>
      <c r="D9" s="6" t="n">
        <v>4784134</v>
      </c>
    </row>
    <row r="10" spans="1:4">
      <c r="A10" s="4" t="s">
        <v>463</v>
      </c>
      <c r="C10" s="4" t="s">
        <v>464</v>
      </c>
    </row>
    <row r="11" spans="1:4">
      <c r="A11" s="4" t="s">
        <v>465</v>
      </c>
      <c r="B11" s="4" t="s">
        <v>466</v>
      </c>
    </row>
    <row r="12" spans="1:4">
      <c r="A12" s="4" t="s">
        <v>356</v>
      </c>
    </row>
    <row r="13" spans="1:4">
      <c r="A13" s="3" t="s">
        <v>461</v>
      </c>
    </row>
    <row r="14" spans="1:4">
      <c r="A14" s="4" t="s">
        <v>462</v>
      </c>
      <c r="C14" s="7" t="n">
        <v>688578</v>
      </c>
    </row>
    <row r="15" spans="1:4">
      <c r="A15" s="4" t="s">
        <v>410</v>
      </c>
      <c r="B15" s="7" t="n">
        <v>468930</v>
      </c>
      <c r="C15" s="7" t="n">
        <v>440841</v>
      </c>
      <c r="D15" s="7" t="n">
        <v>443277</v>
      </c>
    </row>
    <row r="16" spans="1:4">
      <c r="A16" s="4" t="s">
        <v>465</v>
      </c>
      <c r="B16"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67</v>
      </c>
      <c r="B1" s="2" t="s">
        <v>1</v>
      </c>
    </row>
    <row r="2" spans="1:4">
      <c r="B2" s="2" t="s">
        <v>360</v>
      </c>
      <c r="C2" s="2" t="s">
        <v>351</v>
      </c>
      <c r="D2" s="2" t="s">
        <v>274</v>
      </c>
    </row>
    <row r="3" spans="1:4">
      <c r="A3" s="3" t="s">
        <v>461</v>
      </c>
    </row>
    <row r="4" spans="1:4">
      <c r="A4" s="4" t="s">
        <v>462</v>
      </c>
      <c r="B4" s="7" t="n">
        <v>442628</v>
      </c>
      <c r="D4" s="7" t="n">
        <v>443069</v>
      </c>
    </row>
    <row r="5" spans="1:4">
      <c r="A5" s="4" t="s">
        <v>349</v>
      </c>
    </row>
    <row r="6" spans="1:4">
      <c r="A6" s="3" t="s">
        <v>461</v>
      </c>
    </row>
    <row r="7" spans="1:4">
      <c r="A7" s="4" t="s">
        <v>468</v>
      </c>
      <c r="D7" s="7" t="n">
        <v>7100000</v>
      </c>
    </row>
    <row r="8" spans="1:4">
      <c r="A8" s="4" t="s">
        <v>469</v>
      </c>
      <c r="C8" s="7" t="n">
        <v>-36000</v>
      </c>
    </row>
    <row r="9" spans="1:4">
      <c r="A9" s="4" t="s">
        <v>470</v>
      </c>
    </row>
    <row r="10" spans="1:4">
      <c r="A10" s="3" t="s">
        <v>461</v>
      </c>
    </row>
    <row r="11" spans="1:4">
      <c r="A11" s="4" t="s">
        <v>471</v>
      </c>
      <c r="B11" s="7" t="n">
        <v>400000</v>
      </c>
    </row>
    <row r="12" spans="1:4">
      <c r="A12" s="4" t="s">
        <v>472</v>
      </c>
      <c r="B12" s="4" t="s">
        <v>473</v>
      </c>
    </row>
    <row r="13" spans="1:4">
      <c r="A13" s="4" t="s">
        <v>474</v>
      </c>
      <c r="B13" s="4" t="s">
        <v>475</v>
      </c>
    </row>
    <row r="14" spans="1:4">
      <c r="A14" s="4" t="s">
        <v>476</v>
      </c>
      <c r="B14" s="4" t="s">
        <v>477</v>
      </c>
    </row>
    <row r="15" spans="1:4">
      <c r="A15" s="4" t="s">
        <v>478</v>
      </c>
      <c r="B15" s="4" t="s">
        <v>479</v>
      </c>
    </row>
    <row r="16" spans="1:4">
      <c r="A16" s="4" t="s">
        <v>480</v>
      </c>
      <c r="B16" s="4" t="s">
        <v>481</v>
      </c>
    </row>
    <row r="17" spans="1:4">
      <c r="A17" s="4" t="s">
        <v>482</v>
      </c>
    </row>
    <row r="18" spans="1:4">
      <c r="A18" s="3" t="s">
        <v>461</v>
      </c>
    </row>
    <row r="19" spans="1:4">
      <c r="A19" s="4" t="s">
        <v>483</v>
      </c>
      <c r="B19" s="7" t="n">
        <v>150000</v>
      </c>
    </row>
    <row r="20" spans="1:4">
      <c r="A20" s="4" t="s">
        <v>465</v>
      </c>
      <c r="B20" s="4" t="s">
        <v>484</v>
      </c>
    </row>
    <row r="21" spans="1:4">
      <c r="A21" s="4" t="s">
        <v>485</v>
      </c>
      <c r="B21" s="7" t="n">
        <v>225000</v>
      </c>
    </row>
    <row r="22" spans="1:4">
      <c r="A22" s="4" t="s">
        <v>486</v>
      </c>
      <c r="B22" s="7" t="n">
        <v>22000000</v>
      </c>
    </row>
    <row r="23" spans="1:4">
      <c r="A23" s="4" t="s">
        <v>487</v>
      </c>
      <c r="B23" s="6" t="n">
        <v>4</v>
      </c>
    </row>
    <row r="24" spans="1:4">
      <c r="A24" s="4" t="s">
        <v>488</v>
      </c>
      <c r="B24" s="7" t="n">
        <v>150000</v>
      </c>
    </row>
    <row r="25" spans="1:4">
      <c r="A25" s="4" t="s">
        <v>489</v>
      </c>
      <c r="B25" s="6" t="n">
        <v>200000</v>
      </c>
    </row>
    <row r="26" spans="1:4">
      <c r="A26" s="4" t="s">
        <v>490</v>
      </c>
      <c r="B26" s="7" t="n">
        <v>50000</v>
      </c>
    </row>
    <row r="27" spans="1:4">
      <c r="A27" s="4" t="s">
        <v>491</v>
      </c>
    </row>
    <row r="28" spans="1:4">
      <c r="A28" s="3" t="s">
        <v>461</v>
      </c>
    </row>
    <row r="29" spans="1:4">
      <c r="A29" s="4" t="s">
        <v>492</v>
      </c>
      <c r="B29" s="4" t="s">
        <v>493</v>
      </c>
    </row>
    <row r="30" spans="1:4">
      <c r="A30" s="4" t="s">
        <v>494</v>
      </c>
      <c r="B30" s="4" t="s">
        <v>495</v>
      </c>
    </row>
    <row r="31" spans="1:4">
      <c r="A31" s="4" t="s">
        <v>496</v>
      </c>
      <c r="B31" s="4" t="s">
        <v>497</v>
      </c>
    </row>
    <row r="32" spans="1:4">
      <c r="A32" s="4" t="s">
        <v>498</v>
      </c>
    </row>
    <row r="33" spans="1:4">
      <c r="A33" s="3" t="s">
        <v>461</v>
      </c>
    </row>
    <row r="34" spans="1:4">
      <c r="A34" s="4" t="s">
        <v>492</v>
      </c>
      <c r="B34" s="4" t="s">
        <v>499</v>
      </c>
    </row>
    <row r="35" spans="1:4">
      <c r="A35" s="4" t="s">
        <v>494</v>
      </c>
      <c r="B35" s="4" t="s">
        <v>497</v>
      </c>
    </row>
    <row r="36" spans="1:4">
      <c r="A36" s="4" t="s">
        <v>496</v>
      </c>
      <c r="B36" s="4" t="s">
        <v>378</v>
      </c>
    </row>
    <row r="37" spans="1:4">
      <c r="A37" s="4" t="s">
        <v>500</v>
      </c>
    </row>
    <row r="38" spans="1:4">
      <c r="A38" s="3" t="s">
        <v>461</v>
      </c>
    </row>
    <row r="39" spans="1:4">
      <c r="A39" s="4" t="s">
        <v>462</v>
      </c>
      <c r="B39" s="7" t="n">
        <v>49300</v>
      </c>
    </row>
    <row r="40" spans="1:4">
      <c r="A40" s="4" t="s">
        <v>472</v>
      </c>
      <c r="B40" s="4" t="s">
        <v>501</v>
      </c>
    </row>
    <row r="41" spans="1:4">
      <c r="A41" s="4" t="s">
        <v>502</v>
      </c>
      <c r="B41" s="7" t="n">
        <v>30800</v>
      </c>
    </row>
    <row r="42" spans="1:4">
      <c r="A42" s="4" t="s">
        <v>478</v>
      </c>
      <c r="B42" s="4" t="s">
        <v>5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4</v>
      </c>
      <c r="B1" s="2" t="s">
        <v>1</v>
      </c>
    </row>
    <row r="2" spans="1:3">
      <c r="B2" s="2" t="s">
        <v>2</v>
      </c>
      <c r="C2" s="2" t="s">
        <v>68</v>
      </c>
    </row>
    <row r="3" spans="1:3">
      <c r="A3" s="3" t="s">
        <v>188</v>
      </c>
    </row>
    <row r="4" spans="1:3">
      <c r="A4" s="4" t="s">
        <v>505</v>
      </c>
      <c r="B4" s="7" t="n">
        <v>23375</v>
      </c>
      <c r="C4" s="7" t="n">
        <v>7487</v>
      </c>
    </row>
    <row r="5" spans="1:3">
      <c r="A5" s="4" t="s">
        <v>506</v>
      </c>
      <c r="B5" s="6" t="n">
        <v>12531</v>
      </c>
      <c r="C5" s="6" t="n">
        <v>12647</v>
      </c>
    </row>
    <row r="6" spans="1:3">
      <c r="A6" s="4" t="s">
        <v>507</v>
      </c>
      <c r="B6" s="6" t="n">
        <v>10349</v>
      </c>
      <c r="C6" s="6" t="n">
        <v>6915</v>
      </c>
    </row>
    <row r="7" spans="1:3">
      <c r="A7" s="4" t="s">
        <v>508</v>
      </c>
      <c r="B7" s="6" t="n">
        <v>9328</v>
      </c>
      <c r="C7" s="6" t="n">
        <v>8376</v>
      </c>
    </row>
    <row r="8" spans="1:3">
      <c r="A8" s="4" t="s">
        <v>509</v>
      </c>
      <c r="B8" s="6" t="n">
        <v>4669</v>
      </c>
      <c r="C8" s="6" t="n">
        <v>3189</v>
      </c>
    </row>
    <row r="9" spans="1:3">
      <c r="A9" s="4" t="s">
        <v>510</v>
      </c>
      <c r="B9" s="6" t="n">
        <v>4004</v>
      </c>
      <c r="C9" s="6" t="n">
        <v>4164</v>
      </c>
    </row>
    <row r="10" spans="1:3">
      <c r="A10" s="4" t="s">
        <v>511</v>
      </c>
      <c r="B10" s="6" t="n">
        <v>3413</v>
      </c>
      <c r="C10" s="6" t="n">
        <v>7082</v>
      </c>
    </row>
    <row r="11" spans="1:3">
      <c r="A11" s="4" t="s">
        <v>512</v>
      </c>
      <c r="B11" s="6" t="n">
        <v>67669</v>
      </c>
      <c r="C11" s="6" t="n">
        <v>49860</v>
      </c>
    </row>
    <row r="12" spans="1:3">
      <c r="A12" s="4" t="s">
        <v>454</v>
      </c>
      <c r="B12" s="6" t="n">
        <v>200000</v>
      </c>
      <c r="C12" s="6" t="n">
        <v>0</v>
      </c>
    </row>
    <row r="13" spans="1:3">
      <c r="A13" s="4" t="s">
        <v>513</v>
      </c>
      <c r="B13" s="6" t="n">
        <v>-145</v>
      </c>
      <c r="C13" s="6" t="n">
        <v>-25</v>
      </c>
    </row>
    <row r="14" spans="1:3">
      <c r="A14" s="4" t="s">
        <v>514</v>
      </c>
      <c r="B14" s="7" t="n">
        <v>267524</v>
      </c>
      <c r="C14" s="7" t="n">
        <v>498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15</v>
      </c>
      <c r="B1" s="2" t="s">
        <v>1</v>
      </c>
    </row>
    <row r="2" spans="1:3">
      <c r="B2" s="2" t="s">
        <v>2</v>
      </c>
      <c r="C2" s="2" t="s">
        <v>68</v>
      </c>
    </row>
    <row r="3" spans="1:3">
      <c r="A3" s="3" t="s">
        <v>191</v>
      </c>
    </row>
    <row r="4" spans="1:3">
      <c r="A4" s="4" t="s">
        <v>516</v>
      </c>
      <c r="B4" s="4" t="s">
        <v>517</v>
      </c>
      <c r="C4" s="4" t="s">
        <v>518</v>
      </c>
    </row>
    <row r="5" spans="1:3">
      <c r="A5" s="4" t="s">
        <v>519</v>
      </c>
      <c r="B5" s="7" t="n">
        <v>7</v>
      </c>
    </row>
    <row r="6" spans="1:3">
      <c r="A6" s="4" t="s">
        <v>520</v>
      </c>
      <c r="B6" s="9" t="n">
        <v>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1</v>
      </c>
      <c r="B1" s="2" t="s">
        <v>1</v>
      </c>
    </row>
    <row r="2" spans="1:3">
      <c r="B2" s="2" t="s">
        <v>2</v>
      </c>
      <c r="C2" s="2" t="s">
        <v>68</v>
      </c>
    </row>
    <row r="3" spans="1:3">
      <c r="A3" s="3" t="s">
        <v>522</v>
      </c>
    </row>
    <row r="4" spans="1:3">
      <c r="A4" s="4" t="s">
        <v>523</v>
      </c>
      <c r="B4" s="7" t="n">
        <v>-69356</v>
      </c>
      <c r="C4" s="7" t="n">
        <v>25871</v>
      </c>
    </row>
    <row r="5" spans="1:3">
      <c r="A5" s="4" t="s">
        <v>524</v>
      </c>
      <c r="B5" s="7" t="n">
        <v>-69356</v>
      </c>
      <c r="C5" s="7" t="n">
        <v>25871</v>
      </c>
    </row>
    <row r="6" spans="1:3">
      <c r="A6" s="4" t="s">
        <v>97</v>
      </c>
      <c r="B6" s="6" t="n">
        <v>182548852</v>
      </c>
      <c r="C6" s="6" t="n">
        <v>177634861</v>
      </c>
    </row>
    <row r="7" spans="1:3">
      <c r="A7" s="4" t="s">
        <v>98</v>
      </c>
      <c r="B7" s="6" t="n">
        <v>182548852</v>
      </c>
      <c r="C7" s="6" t="n">
        <v>180156745</v>
      </c>
    </row>
    <row r="8" spans="1:3">
      <c r="A8" s="4" t="s">
        <v>94</v>
      </c>
      <c r="B8" s="8" t="n">
        <v>-0.38</v>
      </c>
      <c r="C8" s="8" t="n">
        <v>0.15</v>
      </c>
    </row>
    <row r="9" spans="1:3">
      <c r="A9" s="4" t="s">
        <v>95</v>
      </c>
      <c r="B9" s="8" t="n">
        <v>-0.38</v>
      </c>
      <c r="C9" s="8" t="n">
        <v>0.14</v>
      </c>
    </row>
    <row r="10" spans="1:3">
      <c r="A10" s="4" t="s">
        <v>282</v>
      </c>
    </row>
    <row r="11" spans="1:3">
      <c r="A11" s="3" t="s">
        <v>522</v>
      </c>
    </row>
    <row r="12" spans="1:3">
      <c r="A12" s="4" t="s">
        <v>525</v>
      </c>
      <c r="B12" s="7" t="n">
        <v>0</v>
      </c>
      <c r="C12" s="7" t="n">
        <v>0</v>
      </c>
    </row>
    <row r="13" spans="1:3">
      <c r="A13" s="4" t="s">
        <v>526</v>
      </c>
      <c r="B13" s="6" t="n">
        <v>0</v>
      </c>
      <c r="C13" s="6" t="n">
        <v>0</v>
      </c>
    </row>
    <row r="14" spans="1:3">
      <c r="A14" s="4" t="s">
        <v>527</v>
      </c>
      <c r="B14" s="6" t="n">
        <v>297317019</v>
      </c>
      <c r="C14" s="6" t="n">
        <v>301874006</v>
      </c>
    </row>
    <row r="15" spans="1:3">
      <c r="A15" s="4" t="s">
        <v>528</v>
      </c>
    </row>
    <row r="16" spans="1:3">
      <c r="A16" s="3" t="s">
        <v>522</v>
      </c>
    </row>
    <row r="17" spans="1:3">
      <c r="A17" s="4" t="s">
        <v>526</v>
      </c>
      <c r="B17" s="6" t="n">
        <v>0</v>
      </c>
      <c r="C17" s="6" t="n">
        <v>2521884</v>
      </c>
    </row>
    <row r="18" spans="1:3">
      <c r="A18" s="4" t="s">
        <v>527</v>
      </c>
      <c r="B18" s="6" t="n">
        <v>14758228</v>
      </c>
      <c r="C18"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529</v>
      </c>
      <c r="B1" s="2" t="s">
        <v>1</v>
      </c>
    </row>
    <row r="2" spans="1:3">
      <c r="B2" s="2" t="s">
        <v>2</v>
      </c>
      <c r="C2" s="2" t="s">
        <v>68</v>
      </c>
    </row>
    <row r="3" spans="1:3">
      <c r="A3" s="4" t="s">
        <v>528</v>
      </c>
    </row>
    <row r="4" spans="1:3">
      <c r="A4" s="3" t="s">
        <v>522</v>
      </c>
    </row>
    <row r="5" spans="1:3">
      <c r="A5" s="4" t="s">
        <v>530</v>
      </c>
      <c r="B5" s="6" t="n">
        <v>1364560</v>
      </c>
      <c r="C5" s="6" t="n">
        <v>15344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68</v>
      </c>
    </row>
    <row r="3" spans="1:3">
      <c r="A3" s="3" t="s">
        <v>532</v>
      </c>
    </row>
    <row r="4" spans="1:3">
      <c r="A4" s="4" t="s">
        <v>70</v>
      </c>
      <c r="B4" s="7" t="n">
        <v>156910</v>
      </c>
      <c r="C4" s="7" t="n">
        <v>165943</v>
      </c>
    </row>
    <row r="5" spans="1:3">
      <c r="A5" s="4" t="s">
        <v>71</v>
      </c>
      <c r="B5" s="6" t="n">
        <v>30587</v>
      </c>
      <c r="C5" s="6" t="n">
        <v>57110</v>
      </c>
    </row>
    <row r="6" spans="1:3">
      <c r="A6" s="4" t="s">
        <v>533</v>
      </c>
    </row>
    <row r="7" spans="1:3">
      <c r="A7" s="3" t="s">
        <v>532</v>
      </c>
    </row>
    <row r="8" spans="1:3">
      <c r="A8" s="4" t="s">
        <v>70</v>
      </c>
      <c r="B8" s="6" t="n">
        <v>4767</v>
      </c>
      <c r="C8" s="6" t="n">
        <v>5033</v>
      </c>
    </row>
    <row r="9" spans="1:3">
      <c r="A9" s="4" t="s">
        <v>71</v>
      </c>
      <c r="B9" s="6" t="n">
        <v>920</v>
      </c>
      <c r="C9" s="6" t="n">
        <v>1454</v>
      </c>
    </row>
    <row r="10" spans="1:3">
      <c r="A10" s="4" t="s">
        <v>534</v>
      </c>
    </row>
    <row r="11" spans="1:3">
      <c r="A11" s="3" t="s">
        <v>532</v>
      </c>
    </row>
    <row r="12" spans="1:3">
      <c r="A12" s="4" t="s">
        <v>70</v>
      </c>
      <c r="B12" s="6" t="n">
        <v>4324</v>
      </c>
      <c r="C12" s="6" t="n">
        <v>4082</v>
      </c>
    </row>
    <row r="13" spans="1:3">
      <c r="A13" s="4" t="s">
        <v>71</v>
      </c>
      <c r="B13" s="7" t="n">
        <v>564</v>
      </c>
      <c r="C13" s="7" t="n">
        <v>2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124</v>
      </c>
      <c r="B4" s="7" t="n">
        <v>-156740</v>
      </c>
      <c r="C4" s="7" t="n">
        <v>164790</v>
      </c>
    </row>
    <row r="5" spans="1:3">
      <c r="A5" s="3" t="s">
        <v>125</v>
      </c>
    </row>
    <row r="6" spans="1:3">
      <c r="A6" s="4" t="s">
        <v>77</v>
      </c>
      <c r="B6" s="6" t="n">
        <v>0</v>
      </c>
      <c r="C6" s="6" t="n">
        <v>4017</v>
      </c>
    </row>
    <row r="7" spans="1:3">
      <c r="A7" s="4" t="s">
        <v>126</v>
      </c>
      <c r="B7" s="6" t="n">
        <v>18542</v>
      </c>
      <c r="C7" s="6" t="n">
        <v>28796</v>
      </c>
    </row>
    <row r="8" spans="1:3">
      <c r="A8" s="4" t="s">
        <v>127</v>
      </c>
      <c r="B8" s="6" t="n">
        <v>3402</v>
      </c>
      <c r="C8" s="6" t="n">
        <v>2149</v>
      </c>
    </row>
    <row r="9" spans="1:3">
      <c r="A9" s="4" t="s">
        <v>128</v>
      </c>
      <c r="B9" s="6" t="n">
        <v>15531</v>
      </c>
      <c r="C9" s="6" t="n">
        <v>20014</v>
      </c>
    </row>
    <row r="10" spans="1:3">
      <c r="A10" s="3" t="s">
        <v>129</v>
      </c>
    </row>
    <row r="11" spans="1:3">
      <c r="A11" s="4" t="s">
        <v>30</v>
      </c>
      <c r="B11" s="6" t="n">
        <v>49274</v>
      </c>
      <c r="C11" s="6" t="n">
        <v>365800</v>
      </c>
    </row>
    <row r="12" spans="1:3">
      <c r="A12" s="4" t="s">
        <v>31</v>
      </c>
      <c r="B12" s="6" t="n">
        <v>-1328</v>
      </c>
      <c r="C12" s="6" t="n">
        <v>2726</v>
      </c>
    </row>
    <row r="13" spans="1:3">
      <c r="A13" s="4" t="s">
        <v>130</v>
      </c>
      <c r="B13" s="6" t="n">
        <v>4257</v>
      </c>
      <c r="C13" s="6" t="n">
        <v>11336</v>
      </c>
    </row>
    <row r="14" spans="1:3">
      <c r="A14" s="4" t="s">
        <v>39</v>
      </c>
      <c r="B14" s="6" t="n">
        <v>-341</v>
      </c>
      <c r="C14" s="6" t="n">
        <v>27</v>
      </c>
    </row>
    <row r="15" spans="1:3">
      <c r="A15" s="4" t="s">
        <v>41</v>
      </c>
      <c r="B15" s="6" t="n">
        <v>-163749</v>
      </c>
      <c r="C15" s="6" t="n">
        <v>-220204</v>
      </c>
    </row>
    <row r="16" spans="1:3">
      <c r="A16" s="4" t="s">
        <v>42</v>
      </c>
      <c r="B16" s="6" t="n">
        <v>222831</v>
      </c>
      <c r="C16" s="6" t="n">
        <v>468</v>
      </c>
    </row>
    <row r="17" spans="1:3">
      <c r="A17" s="3" t="s">
        <v>131</v>
      </c>
    </row>
    <row r="18" spans="1:3">
      <c r="A18" s="4" t="s">
        <v>84</v>
      </c>
      <c r="B18" s="6" t="n">
        <v>-545</v>
      </c>
      <c r="C18" s="6" t="n">
        <v>-45885</v>
      </c>
    </row>
    <row r="19" spans="1:3">
      <c r="A19" s="4" t="s">
        <v>132</v>
      </c>
      <c r="B19" s="6" t="n">
        <v>-48974</v>
      </c>
      <c r="C19" s="6" t="n">
        <v>-1078440</v>
      </c>
    </row>
    <row r="20" spans="1:3">
      <c r="A20" s="4" t="s">
        <v>133</v>
      </c>
      <c r="B20" s="6" t="n">
        <v>50700</v>
      </c>
      <c r="C20" s="6" t="n">
        <v>979132</v>
      </c>
    </row>
    <row r="21" spans="1:3">
      <c r="A21" s="4" t="s">
        <v>134</v>
      </c>
      <c r="B21" s="6" t="n">
        <v>-2163</v>
      </c>
      <c r="C21" s="6" t="n">
        <v>-48585</v>
      </c>
    </row>
    <row r="22" spans="1:3">
      <c r="A22" s="4" t="s">
        <v>45</v>
      </c>
      <c r="B22" s="6" t="n">
        <v>0</v>
      </c>
      <c r="C22" s="6" t="n">
        <v>-28016</v>
      </c>
    </row>
    <row r="23" spans="1:3">
      <c r="A23" s="4" t="s">
        <v>135</v>
      </c>
      <c r="B23" s="6" t="n">
        <v>1741</v>
      </c>
      <c r="C23" s="6" t="n">
        <v>-8857</v>
      </c>
    </row>
    <row r="24" spans="1:3">
      <c r="A24" s="4" t="s">
        <v>136</v>
      </c>
      <c r="B24" s="6" t="n">
        <v>-7562</v>
      </c>
      <c r="C24" s="6" t="n">
        <v>149268</v>
      </c>
    </row>
    <row r="25" spans="1:3">
      <c r="A25" s="3" t="s">
        <v>137</v>
      </c>
    </row>
    <row r="26" spans="1:3">
      <c r="A26" s="4" t="s">
        <v>138</v>
      </c>
      <c r="B26" s="6" t="n">
        <v>-1331</v>
      </c>
      <c r="C26" s="6" t="n">
        <v>-20315</v>
      </c>
    </row>
    <row r="27" spans="1:3">
      <c r="A27" s="4" t="s">
        <v>139</v>
      </c>
      <c r="B27" s="6" t="n">
        <v>-29915</v>
      </c>
      <c r="C27" s="6" t="n">
        <v>0</v>
      </c>
    </row>
    <row r="28" spans="1:3">
      <c r="A28" s="4" t="s">
        <v>140</v>
      </c>
      <c r="B28" s="6" t="n">
        <v>18500</v>
      </c>
      <c r="C28" s="6" t="n">
        <v>0</v>
      </c>
    </row>
    <row r="29" spans="1:3">
      <c r="A29" s="4" t="s">
        <v>141</v>
      </c>
      <c r="B29" s="6" t="n">
        <v>-1015</v>
      </c>
      <c r="C29" s="6" t="n">
        <v>-170</v>
      </c>
    </row>
    <row r="30" spans="1:3">
      <c r="A30" s="4" t="s">
        <v>142</v>
      </c>
      <c r="B30" s="6" t="n">
        <v>-13761</v>
      </c>
      <c r="C30" s="6" t="n">
        <v>-20485</v>
      </c>
    </row>
    <row r="31" spans="1:3">
      <c r="A31" s="3" t="s">
        <v>143</v>
      </c>
    </row>
    <row r="32" spans="1:3">
      <c r="A32" s="4" t="s">
        <v>144</v>
      </c>
      <c r="B32" s="6" t="n">
        <v>233</v>
      </c>
      <c r="C32" s="6" t="n">
        <v>264707</v>
      </c>
    </row>
    <row r="33" spans="1:3">
      <c r="A33" s="4" t="s">
        <v>145</v>
      </c>
      <c r="B33" s="6" t="n">
        <v>-1821</v>
      </c>
      <c r="C33" s="6" t="n">
        <v>-279428</v>
      </c>
    </row>
    <row r="34" spans="1:3">
      <c r="A34" s="4" t="s">
        <v>146</v>
      </c>
      <c r="B34" s="6" t="n">
        <v>0</v>
      </c>
      <c r="C34" s="6" t="n">
        <v>-82774</v>
      </c>
    </row>
    <row r="35" spans="1:3">
      <c r="A35" s="4" t="s">
        <v>147</v>
      </c>
      <c r="B35" s="6" t="n">
        <v>0</v>
      </c>
      <c r="C35" s="6" t="n">
        <v>3606</v>
      </c>
    </row>
    <row r="36" spans="1:3">
      <c r="A36" s="4" t="s">
        <v>141</v>
      </c>
      <c r="B36" s="6" t="n">
        <v>-2433</v>
      </c>
      <c r="C36" s="6" t="n">
        <v>-2286</v>
      </c>
    </row>
    <row r="37" spans="1:3">
      <c r="A37" s="4" t="s">
        <v>148</v>
      </c>
      <c r="B37" s="6" t="n">
        <v>-4021</v>
      </c>
      <c r="C37" s="6" t="n">
        <v>-96175</v>
      </c>
    </row>
    <row r="38" spans="1:3">
      <c r="A38" s="4" t="s">
        <v>149</v>
      </c>
      <c r="B38" s="6" t="n">
        <v>-25344</v>
      </c>
      <c r="C38" s="6" t="n">
        <v>32608</v>
      </c>
    </row>
    <row r="39" spans="1:3">
      <c r="A39" s="4" t="s">
        <v>150</v>
      </c>
      <c r="B39" s="6" t="n">
        <v>254070</v>
      </c>
      <c r="C39" s="6" t="n">
        <v>250603</v>
      </c>
    </row>
    <row r="40" spans="1:3">
      <c r="A40" s="4" t="s">
        <v>151</v>
      </c>
      <c r="B40" s="6" t="n">
        <v>228726</v>
      </c>
      <c r="C40" s="6" t="n">
        <v>283211</v>
      </c>
    </row>
    <row r="41" spans="1:3">
      <c r="A41" s="3" t="s">
        <v>152</v>
      </c>
    </row>
    <row r="42" spans="1:3">
      <c r="A42" s="4" t="s">
        <v>153</v>
      </c>
      <c r="B42" s="6" t="n">
        <v>419</v>
      </c>
      <c r="C42" s="6" t="n">
        <v>299</v>
      </c>
    </row>
    <row r="43" spans="1:3">
      <c r="A43" s="4" t="s">
        <v>87</v>
      </c>
      <c r="B43" s="6" t="n">
        <v>545</v>
      </c>
      <c r="C43" s="6" t="n">
        <v>1789</v>
      </c>
    </row>
    <row r="44" spans="1:3">
      <c r="A44" s="3" t="s">
        <v>154</v>
      </c>
    </row>
    <row r="45" spans="1:3">
      <c r="A45" s="4" t="s">
        <v>155</v>
      </c>
      <c r="B45" s="6" t="n">
        <v>0</v>
      </c>
      <c r="C45" s="6" t="n">
        <v>497579</v>
      </c>
    </row>
    <row r="46" spans="1:3">
      <c r="A46" s="4" t="s">
        <v>156</v>
      </c>
      <c r="B46" s="7" t="n">
        <v>0</v>
      </c>
      <c r="C46" s="7" t="n">
        <v>5045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35</v>
      </c>
      <c r="B1" s="2" t="s">
        <v>1</v>
      </c>
    </row>
    <row r="2" spans="1:4">
      <c r="B2" s="2" t="s">
        <v>2</v>
      </c>
      <c r="C2" s="2" t="s">
        <v>68</v>
      </c>
      <c r="D2" s="2" t="s">
        <v>27</v>
      </c>
    </row>
    <row r="3" spans="1:4">
      <c r="A3" s="3" t="s">
        <v>197</v>
      </c>
    </row>
    <row r="4" spans="1:4">
      <c r="A4" s="4" t="s">
        <v>536</v>
      </c>
      <c r="D4" s="7" t="n">
        <v>100400</v>
      </c>
    </row>
    <row r="5" spans="1:4">
      <c r="A5" s="4" t="s">
        <v>537</v>
      </c>
      <c r="B5" s="7" t="n">
        <v>321</v>
      </c>
      <c r="C5" s="7" t="n">
        <v>3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38</v>
      </c>
      <c r="B1" s="2" t="s">
        <v>1</v>
      </c>
    </row>
    <row r="2" spans="1:4">
      <c r="B2" s="2" t="s">
        <v>2</v>
      </c>
      <c r="C2" s="2" t="s">
        <v>27</v>
      </c>
      <c r="D2" s="2" t="s">
        <v>539</v>
      </c>
    </row>
    <row r="3" spans="1:4">
      <c r="A3" s="3" t="s">
        <v>540</v>
      </c>
    </row>
    <row r="4" spans="1:4">
      <c r="A4" s="4" t="s">
        <v>541</v>
      </c>
      <c r="B4" s="4" t="s">
        <v>542</v>
      </c>
      <c r="D4" s="4" t="s">
        <v>543</v>
      </c>
    </row>
    <row r="5" spans="1:4">
      <c r="A5" s="4" t="s">
        <v>544</v>
      </c>
      <c r="B5" s="7" t="n">
        <v>591600</v>
      </c>
    </row>
    <row r="6" spans="1:4">
      <c r="A6" s="4" t="s">
        <v>454</v>
      </c>
      <c r="B6" s="6" t="n">
        <v>200000</v>
      </c>
      <c r="C6" s="7" t="n">
        <v>0</v>
      </c>
    </row>
    <row r="7" spans="1:4">
      <c r="A7" s="4" t="s">
        <v>545</v>
      </c>
      <c r="B7" s="6" t="n">
        <v>39900</v>
      </c>
    </row>
    <row r="8" spans="1:4">
      <c r="A8" s="4" t="s">
        <v>546</v>
      </c>
      <c r="B8" s="7" t="n">
        <v>6000</v>
      </c>
    </row>
    <row r="9" spans="1:4">
      <c r="A9" s="4" t="s">
        <v>547</v>
      </c>
    </row>
    <row r="10" spans="1:4">
      <c r="A10" s="3" t="s">
        <v>540</v>
      </c>
    </row>
    <row r="11" spans="1:4">
      <c r="A11" s="4" t="s">
        <v>548</v>
      </c>
      <c r="B11" s="6" t="n">
        <v>2029</v>
      </c>
    </row>
    <row r="12" spans="1:4">
      <c r="A12" s="4" t="s">
        <v>549</v>
      </c>
    </row>
    <row r="13" spans="1:4">
      <c r="A13" s="3" t="s">
        <v>540</v>
      </c>
    </row>
    <row r="14" spans="1:4">
      <c r="A14" s="4" t="s">
        <v>548</v>
      </c>
      <c r="B14" s="6" t="n">
        <v>20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0</v>
      </c>
      <c r="B1" s="2" t="s">
        <v>1</v>
      </c>
    </row>
    <row r="2" spans="1:3">
      <c r="B2" s="2" t="s">
        <v>2</v>
      </c>
      <c r="C2" s="2" t="s">
        <v>68</v>
      </c>
    </row>
    <row r="3" spans="1:3">
      <c r="A3" s="3" t="s">
        <v>551</v>
      </c>
    </row>
    <row r="4" spans="1:3">
      <c r="A4" s="4" t="s">
        <v>69</v>
      </c>
      <c r="B4" s="7" t="n">
        <v>188442</v>
      </c>
      <c r="C4" s="7" t="n">
        <v>332851</v>
      </c>
    </row>
    <row r="5" spans="1:3">
      <c r="A5" s="4" t="s">
        <v>552</v>
      </c>
    </row>
    <row r="6" spans="1:3">
      <c r="A6" s="3" t="s">
        <v>551</v>
      </c>
    </row>
    <row r="7" spans="1:3">
      <c r="A7" s="4" t="s">
        <v>69</v>
      </c>
      <c r="B7" s="6" t="n">
        <v>166769</v>
      </c>
      <c r="C7" s="6" t="n">
        <v>223290</v>
      </c>
    </row>
    <row r="8" spans="1:3">
      <c r="A8" s="4" t="s">
        <v>553</v>
      </c>
      <c r="B8" s="7" t="n">
        <v>-119939</v>
      </c>
      <c r="C8" s="7" t="n">
        <v>1526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4</v>
      </c>
      <c r="C1" s="2" t="s">
        <v>1</v>
      </c>
    </row>
    <row r="2" spans="1:4">
      <c r="C2" s="2" t="s">
        <v>2</v>
      </c>
      <c r="D2" s="2" t="s">
        <v>68</v>
      </c>
    </row>
    <row r="3" spans="1:4">
      <c r="A3" s="3" t="s">
        <v>555</v>
      </c>
    </row>
    <row r="4" spans="1:4">
      <c r="A4" s="4" t="s">
        <v>69</v>
      </c>
      <c r="C4" s="7" t="n">
        <v>188442</v>
      </c>
      <c r="D4" s="7" t="n">
        <v>332851</v>
      </c>
    </row>
    <row r="5" spans="1:4">
      <c r="A5" s="4" t="s">
        <v>73</v>
      </c>
      <c r="C5" s="6" t="n">
        <v>-366</v>
      </c>
      <c r="D5" s="6" t="n">
        <v>-109337</v>
      </c>
    </row>
    <row r="6" spans="1:4">
      <c r="A6" s="4" t="s">
        <v>556</v>
      </c>
    </row>
    <row r="7" spans="1:4">
      <c r="A7" s="3" t="s">
        <v>555</v>
      </c>
    </row>
    <row r="8" spans="1:4">
      <c r="A8" s="4" t="s">
        <v>557</v>
      </c>
      <c r="B8" s="4" t="s">
        <v>341</v>
      </c>
      <c r="C8" s="6" t="n">
        <v>-12531</v>
      </c>
      <c r="D8" s="6" t="n">
        <v>-2100</v>
      </c>
    </row>
    <row r="9" spans="1:4">
      <c r="A9" s="4" t="s">
        <v>558</v>
      </c>
      <c r="B9" s="4" t="s">
        <v>559</v>
      </c>
      <c r="C9" s="6" t="n">
        <v>0</v>
      </c>
      <c r="D9" s="6" t="n">
        <v>8173</v>
      </c>
    </row>
    <row r="10" spans="1:4">
      <c r="A10" s="4" t="s">
        <v>560</v>
      </c>
      <c r="C10" s="6" t="n">
        <v>-8776</v>
      </c>
      <c r="D10" s="6" t="n">
        <v>-6297</v>
      </c>
    </row>
    <row r="11" spans="1:4">
      <c r="A11" s="4" t="s">
        <v>73</v>
      </c>
      <c r="C11" s="6" t="n">
        <v>-366</v>
      </c>
      <c r="D11" s="6" t="n">
        <v>-109337</v>
      </c>
    </row>
    <row r="12" spans="1:4">
      <c r="A12" s="4" t="s">
        <v>552</v>
      </c>
    </row>
    <row r="13" spans="1:4">
      <c r="A13" s="3" t="s">
        <v>555</v>
      </c>
    </row>
    <row r="14" spans="1:4">
      <c r="A14" s="4" t="s">
        <v>69</v>
      </c>
      <c r="C14" s="7" t="n">
        <v>166769</v>
      </c>
      <c r="D14" s="7" t="n">
        <v>223290</v>
      </c>
    </row>
    <row r="15" spans="1:4">
      <c r="A15" t="n"/>
    </row>
    <row r="16" spans="1:4">
      <c r="A16" s="4" t="s">
        <v>341</v>
      </c>
      <c r="B16" s="4" t="s">
        <v>561</v>
      </c>
    </row>
    <row r="17" spans="1:4">
      <c r="A17" s="4" t="s">
        <v>559</v>
      </c>
      <c r="B17" s="4" t="s">
        <v>562</v>
      </c>
    </row>
  </sheetData>
  <mergeCells count="5">
    <mergeCell ref="A1:B2"/>
    <mergeCell ref="C1:D1"/>
    <mergeCell ref="A15:C15"/>
    <mergeCell ref="B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3</v>
      </c>
      <c r="B1" s="2" t="s">
        <v>1</v>
      </c>
    </row>
    <row r="2" spans="1:3">
      <c r="B2" s="2" t="s">
        <v>2</v>
      </c>
      <c r="C2" s="2" t="s">
        <v>68</v>
      </c>
    </row>
    <row r="3" spans="1:3">
      <c r="A3" s="3" t="s">
        <v>555</v>
      </c>
    </row>
    <row r="4" spans="1:3">
      <c r="A4" s="4" t="s">
        <v>564</v>
      </c>
      <c r="B4" s="7" t="n">
        <v>-69356</v>
      </c>
      <c r="C4" s="7" t="n">
        <v>25871</v>
      </c>
    </row>
    <row r="5" spans="1:3">
      <c r="A5" s="4" t="s">
        <v>87</v>
      </c>
      <c r="B5" s="6" t="n">
        <v>18539</v>
      </c>
      <c r="C5" s="6" t="n">
        <v>25160</v>
      </c>
    </row>
    <row r="6" spans="1:3">
      <c r="A6" s="4" t="s">
        <v>77</v>
      </c>
      <c r="B6" s="6" t="n">
        <v>0</v>
      </c>
      <c r="C6" s="6" t="n">
        <v>4017</v>
      </c>
    </row>
    <row r="7" spans="1:3">
      <c r="A7" s="4" t="s">
        <v>513</v>
      </c>
      <c r="B7" s="6" t="n">
        <v>-145</v>
      </c>
      <c r="C7" s="6" t="n">
        <v>-25</v>
      </c>
    </row>
    <row r="8" spans="1:3">
      <c r="A8" s="4" t="s">
        <v>127</v>
      </c>
      <c r="B8" s="6" t="n">
        <v>3402</v>
      </c>
      <c r="C8" s="6" t="n">
        <v>2149</v>
      </c>
    </row>
    <row r="9" spans="1:3">
      <c r="A9" s="4" t="s">
        <v>556</v>
      </c>
    </row>
    <row r="10" spans="1:3">
      <c r="A10" s="3" t="s">
        <v>555</v>
      </c>
    </row>
    <row r="11" spans="1:3">
      <c r="A11" s="4" t="s">
        <v>565</v>
      </c>
      <c r="B11" s="6" t="n">
        <v>-88019</v>
      </c>
      <c r="C11" s="6" t="n">
        <v>80932</v>
      </c>
    </row>
    <row r="12" spans="1:3">
      <c r="A12" s="4" t="s">
        <v>566</v>
      </c>
      <c r="B12" s="6" t="n">
        <v>18542</v>
      </c>
      <c r="C12" s="6" t="n">
        <v>28796</v>
      </c>
    </row>
    <row r="13" spans="1:3">
      <c r="A13" s="4" t="s">
        <v>87</v>
      </c>
      <c r="B13" s="6" t="n">
        <v>18539</v>
      </c>
      <c r="C13" s="6" t="n">
        <v>25160</v>
      </c>
    </row>
    <row r="14" spans="1:3">
      <c r="A14" s="4" t="s">
        <v>567</v>
      </c>
      <c r="B14" s="6" t="n">
        <v>0</v>
      </c>
      <c r="C14" s="6" t="n">
        <v>-18473</v>
      </c>
    </row>
    <row r="15" spans="1:3">
      <c r="A15" s="4" t="s">
        <v>568</v>
      </c>
      <c r="B15" s="6" t="n">
        <v>875</v>
      </c>
      <c r="C15" s="6" t="n">
        <v>6035</v>
      </c>
    </row>
    <row r="16" spans="1:3">
      <c r="A16" s="4" t="s">
        <v>569</v>
      </c>
      <c r="B16" s="6" t="n">
        <v>1264</v>
      </c>
      <c r="C16" s="6" t="n">
        <v>1419</v>
      </c>
    </row>
    <row r="17" spans="1:3">
      <c r="A17" s="4" t="s">
        <v>77</v>
      </c>
      <c r="B17" s="6" t="n">
        <v>0</v>
      </c>
      <c r="C17" s="6" t="n">
        <v>4017</v>
      </c>
    </row>
    <row r="18" spans="1:3">
      <c r="A18" s="4" t="s">
        <v>513</v>
      </c>
      <c r="B18" s="6" t="n">
        <v>-145</v>
      </c>
      <c r="C18" s="6" t="n">
        <v>-25</v>
      </c>
    </row>
    <row r="19" spans="1:3">
      <c r="A19" s="4" t="s">
        <v>127</v>
      </c>
      <c r="B19" s="6" t="n">
        <v>3402</v>
      </c>
      <c r="C19" s="6" t="n">
        <v>2149</v>
      </c>
    </row>
    <row r="20" spans="1:3">
      <c r="A20" s="4" t="s">
        <v>570</v>
      </c>
      <c r="B20" s="6" t="n">
        <v>-431</v>
      </c>
      <c r="C20" s="6" t="n">
        <v>67</v>
      </c>
    </row>
    <row r="21" spans="1:3">
      <c r="A21" s="4" t="s">
        <v>571</v>
      </c>
      <c r="B21" s="6" t="n">
        <v>-4610</v>
      </c>
      <c r="C21" s="6" t="n">
        <v>-3285</v>
      </c>
    </row>
    <row r="22" spans="1:3">
      <c r="A22" s="4" t="s">
        <v>552</v>
      </c>
    </row>
    <row r="23" spans="1:3">
      <c r="A23" s="3" t="s">
        <v>555</v>
      </c>
    </row>
    <row r="24" spans="1:3">
      <c r="A24" s="4" t="s">
        <v>572</v>
      </c>
      <c r="B24" s="7" t="n">
        <v>-119939</v>
      </c>
      <c r="C24" s="7" t="n">
        <v>1526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r="A1" s="1" t="s">
        <v>573</v>
      </c>
      <c r="B1" s="2" t="s">
        <v>574</v>
      </c>
    </row>
    <row r="2" spans="1:2">
      <c r="B2" s="2" t="s">
        <v>575</v>
      </c>
    </row>
    <row r="3" spans="1:2">
      <c r="A3" s="4" t="s">
        <v>576</v>
      </c>
    </row>
    <row r="4" spans="1:2">
      <c r="A4" s="3" t="s">
        <v>577</v>
      </c>
    </row>
    <row r="5" spans="1:2">
      <c r="A5" s="4" t="s">
        <v>578</v>
      </c>
      <c r="B5" s="7" t="n">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58</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Comp</vt:lpstr>
      <vt:lpstr>Consolidated Statements of Chan</vt:lpstr>
      <vt:lpstr>Consolidated Statements of Cash</vt:lpstr>
      <vt:lpstr>Overview</vt:lpstr>
      <vt:lpstr>Basis of Presentation and Summa</vt:lpstr>
      <vt:lpstr>Deconsolidation of Certain Och-</vt:lpstr>
      <vt:lpstr>Noncontrolling Interests</vt:lpstr>
      <vt:lpstr>Fair Value Disclosures</vt:lpstr>
      <vt:lpstr>Securities Sold Under Agreement</vt:lpstr>
      <vt:lpstr>Variable Interest Entities</vt:lpstr>
      <vt:lpstr>Other Assets, Net</vt:lpstr>
      <vt:lpstr>Other Liabilities</vt:lpstr>
      <vt:lpstr>Debt Obligations</vt:lpstr>
      <vt:lpstr>General, Administrative and Oth</vt:lpstr>
      <vt:lpstr>Income Taxes</vt:lpstr>
      <vt:lpstr>(Loss) Earnings Per Class A Sha</vt:lpstr>
      <vt:lpstr>Related Party Transactions</vt:lpstr>
      <vt:lpstr>Commitments and Contingencies</vt:lpstr>
      <vt:lpstr>Segment Information</vt:lpstr>
      <vt:lpstr>Subsequent Events</vt:lpstr>
      <vt:lpstr>Basis of Presentation and Sum24</vt:lpstr>
      <vt:lpstr>Deconsolidation of Certain Oc25</vt:lpstr>
      <vt:lpstr>Noncontrolling Interests (Table</vt:lpstr>
      <vt:lpstr>Fair Value Disclosures (Tables)</vt:lpstr>
      <vt:lpstr>Securities Sold Under Agreeme28</vt:lpstr>
      <vt:lpstr>Variable Interest Entities (Tab</vt:lpstr>
      <vt:lpstr>Other Assets, Net (Tables)</vt:lpstr>
      <vt:lpstr>Other Liabilities (Tables)</vt:lpstr>
      <vt:lpstr>Debt Obligations (Tables)</vt:lpstr>
      <vt:lpstr>General, Administrative and O33</vt:lpstr>
      <vt:lpstr>(Loss) Earnings Per Class A S34</vt:lpstr>
      <vt:lpstr>Related Party Transactions (Tab</vt:lpstr>
      <vt:lpstr>Segment Information (Tables)</vt:lpstr>
      <vt:lpstr>Basis of Presentation and Sum37</vt:lpstr>
      <vt:lpstr>Deconsolidation of Certain Oc38</vt:lpstr>
      <vt:lpstr>Noncontrolling Interests  - Com</vt:lpstr>
      <vt:lpstr>Noncontrolling Interests  - C40</vt:lpstr>
      <vt:lpstr>Noncontrolling Interests  - Red</vt:lpstr>
      <vt:lpstr>Noncontrolling Interests  - Add</vt:lpstr>
      <vt:lpstr>Fair Value Disclosures  - Sched</vt:lpstr>
      <vt:lpstr>Fair Value Disclosures  - Sch44</vt:lpstr>
      <vt:lpstr>Fair Value Disclosures  - Sch45</vt:lpstr>
      <vt:lpstr>Fair Value Disclosures  - Sch46</vt:lpstr>
      <vt:lpstr>Fair Value Disclosures  - Sch47</vt:lpstr>
      <vt:lpstr>Securities Sold Under Agreeme48</vt:lpstr>
      <vt:lpstr>Variable Interest Entities  - A</vt:lpstr>
      <vt:lpstr>Variable Interest Entities  -50</vt:lpstr>
      <vt:lpstr>Other Assets, Net  - Components</vt:lpstr>
      <vt:lpstr>Other Liabilities  - Components</vt:lpstr>
      <vt:lpstr>Debt Obligations  - Schedule of</vt:lpstr>
      <vt:lpstr>Debt Obligations  - Additional </vt:lpstr>
      <vt:lpstr>General, Administrative and O55</vt:lpstr>
      <vt:lpstr>Income Taxes  - Additional Info</vt:lpstr>
      <vt:lpstr>(Loss) Earnings Per Class A S57</vt:lpstr>
      <vt:lpstr>(Loss) Earnings Per Class A S58</vt:lpstr>
      <vt:lpstr>Related Party Transactions  - M</vt:lpstr>
      <vt:lpstr>Related Party Transactions  - A</vt:lpstr>
      <vt:lpstr>Commitments and Contingencies  </vt:lpstr>
      <vt:lpstr>Segment Information  - Och-Ziff</vt:lpstr>
      <vt:lpstr>Segment Information  - Reconcil</vt:lpstr>
      <vt:lpstr>Segment Information  - Reconc64</vt:lpstr>
      <vt:lpstr>Subsequent Events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16:09Z</dcterms:created>
  <dcterms:modified xmlns:dcterms="http://purl.org/dc/terms/" xmlns:xsi="http://www.w3.org/2001/XMLSchema-instance" xsi:type="dcterms:W3CDTF">2016-05-03T16:16:09Z</dcterms:modified>
  <dc:title xmlns:dc="http://purl.org/dc/elements/1.1/">Untitled</dc:title>
  <dc:description xmlns:dc="http://purl.org/dc/elements/1.1/"/>
  <dc:subject xmlns:dc="http://purl.org/dc/elements/1.1/"/>
  <cp:keywords/>
  <cp:category/>
</cp:coreProperties>
</file>